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Mortgage Note Payable" sheetId="10" state="visible" r:id="rId10"/>
    <sheet xmlns:r="http://schemas.openxmlformats.org/officeDocument/2006/relationships" name="Rental Arrangements" sheetId="11" state="visible" r:id="rId11"/>
    <sheet xmlns:r="http://schemas.openxmlformats.org/officeDocument/2006/relationships" name="Employee Benefit Plans" sheetId="12" state="visible" r:id="rId12"/>
    <sheet xmlns:r="http://schemas.openxmlformats.org/officeDocument/2006/relationships" name="Income Taxes" sheetId="13" state="visible" r:id="rId13"/>
    <sheet xmlns:r="http://schemas.openxmlformats.org/officeDocument/2006/relationships" name="Transactions with Affiliates" sheetId="14" state="visible" r:id="rId14"/>
    <sheet xmlns:r="http://schemas.openxmlformats.org/officeDocument/2006/relationships" name="Commitments and Contingencies" sheetId="15" state="visible" r:id="rId15"/>
    <sheet xmlns:r="http://schemas.openxmlformats.org/officeDocument/2006/relationships" name="Business Segment Information" sheetId="16" state="visible" r:id="rId16"/>
    <sheet xmlns:r="http://schemas.openxmlformats.org/officeDocument/2006/relationships" name="Calculation of Net Income Per S" sheetId="17" state="visible" r:id="rId17"/>
    <sheet xmlns:r="http://schemas.openxmlformats.org/officeDocument/2006/relationships" name="Supplementary Quarterly Data (U"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mployee Benefit Plans (Tables)" sheetId="22" state="visible" r:id="rId22"/>
    <sheet xmlns:r="http://schemas.openxmlformats.org/officeDocument/2006/relationships" name="Income Taxes (Tables)" sheetId="23" state="visible" r:id="rId23"/>
    <sheet xmlns:r="http://schemas.openxmlformats.org/officeDocument/2006/relationships" name="Business Segment Information (T" sheetId="24" state="visible" r:id="rId24"/>
    <sheet xmlns:r="http://schemas.openxmlformats.org/officeDocument/2006/relationships" name="Calculation of Net Income Per_2" sheetId="25" state="visible" r:id="rId25"/>
    <sheet xmlns:r="http://schemas.openxmlformats.org/officeDocument/2006/relationships" name="Supplementary Quarterly Data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Mortgage Note Payable (Details)" sheetId="33" state="visible" r:id="rId33"/>
    <sheet xmlns:r="http://schemas.openxmlformats.org/officeDocument/2006/relationships" name="Rental Arrangements (Details)" sheetId="34" state="visible" r:id="rId34"/>
    <sheet xmlns:r="http://schemas.openxmlformats.org/officeDocument/2006/relationships" name="Employee Benefit Plans (Narrati" sheetId="35" state="visible" r:id="rId35"/>
    <sheet xmlns:r="http://schemas.openxmlformats.org/officeDocument/2006/relationships" name="Employee Benefit Plans (Schedul" sheetId="36" state="visible" r:id="rId36"/>
    <sheet xmlns:r="http://schemas.openxmlformats.org/officeDocument/2006/relationships" name="Employee Benefit Plans (Sched_2" sheetId="37" state="visible" r:id="rId37"/>
    <sheet xmlns:r="http://schemas.openxmlformats.org/officeDocument/2006/relationships" name="Employee Benefit Plans (Sched_3" sheetId="38" state="visible" r:id="rId38"/>
    <sheet xmlns:r="http://schemas.openxmlformats.org/officeDocument/2006/relationships" name="Employee Benefit Plans (Sched_4" sheetId="39" state="visible" r:id="rId39"/>
    <sheet xmlns:r="http://schemas.openxmlformats.org/officeDocument/2006/relationships" name="Employee Benefit Plans (Sched_5" sheetId="40" state="visible" r:id="rId40"/>
    <sheet xmlns:r="http://schemas.openxmlformats.org/officeDocument/2006/relationships" name="Employee Benefit Plans (Sched_6" sheetId="41" state="visible" r:id="rId41"/>
    <sheet xmlns:r="http://schemas.openxmlformats.org/officeDocument/2006/relationships" name="Employee Benefit Plans (Sched_7" sheetId="42" state="visible" r:id="rId42"/>
    <sheet xmlns:r="http://schemas.openxmlformats.org/officeDocument/2006/relationships" name="Income Taxes (Narrative) (Detai" sheetId="43" state="visible" r:id="rId43"/>
    <sheet xmlns:r="http://schemas.openxmlformats.org/officeDocument/2006/relationships" name="Income Taxes (Schedule of Compo" sheetId="44" state="visible" r:id="rId44"/>
    <sheet xmlns:r="http://schemas.openxmlformats.org/officeDocument/2006/relationships" name="Income Taxes (Schedule of Recon" sheetId="45" state="visible" r:id="rId45"/>
    <sheet xmlns:r="http://schemas.openxmlformats.org/officeDocument/2006/relationships" name="Income Taxes (Schedule of Defer" sheetId="46" state="visible" r:id="rId46"/>
    <sheet xmlns:r="http://schemas.openxmlformats.org/officeDocument/2006/relationships" name="Transactions with Affiliates (D" sheetId="47" state="visible" r:id="rId47"/>
    <sheet xmlns:r="http://schemas.openxmlformats.org/officeDocument/2006/relationships" name="Commitments and Contingencies (" sheetId="48" state="visible" r:id="rId48"/>
    <sheet xmlns:r="http://schemas.openxmlformats.org/officeDocument/2006/relationships" name="Business Segment Information (S" sheetId="49" state="visible" r:id="rId49"/>
    <sheet xmlns:r="http://schemas.openxmlformats.org/officeDocument/2006/relationships" name="Business Segment Information _2" sheetId="50" state="visible" r:id="rId50"/>
    <sheet xmlns:r="http://schemas.openxmlformats.org/officeDocument/2006/relationships" name="Business Segment Information _3" sheetId="51" state="visible" r:id="rId51"/>
    <sheet xmlns:r="http://schemas.openxmlformats.org/officeDocument/2006/relationships" name="Calculation of Net Income Per_3" sheetId="52" state="visible" r:id="rId52"/>
    <sheet xmlns:r="http://schemas.openxmlformats.org/officeDocument/2006/relationships" name="Supplementary Quarterly Data _3" sheetId="53" state="visible" r:id="rId53"/>
  </sheets>
  <definedNames/>
  <calcPr calcId="124519" fullCalcOnLoad="1"/>
</workbook>
</file>

<file path=xl/sharedStrings.xml><?xml version="1.0" encoding="utf-8"?>
<sst xmlns="http://schemas.openxmlformats.org/spreadsheetml/2006/main" uniqueCount="512">
  <si>
    <t>Document and Entity Information - USD ($)</t>
  </si>
  <si>
    <t>12 Months Ended</t>
  </si>
  <si>
    <t>Dec. 31, 2019</t>
  </si>
  <si>
    <t>Mar. 26, 2020</t>
  </si>
  <si>
    <t>Jun. 30, 2019</t>
  </si>
  <si>
    <t>Document And Entity Information</t>
  </si>
  <si>
    <t>Entity Registrant Name</t>
  </si>
  <si>
    <t>KAANAPALI LAND LLC</t>
  </si>
  <si>
    <t>Entity Central Index Key</t>
  </si>
  <si>
    <t>0001230058</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Entity Interactive Data Current</t>
  </si>
  <si>
    <t>Entity Incorporation State Country Name</t>
  </si>
  <si>
    <t>DE</t>
  </si>
  <si>
    <t>Entity File Number</t>
  </si>
  <si>
    <t>0-50273</t>
  </si>
  <si>
    <t>Consolidated Balance Sheets - USD ($) $ in Thousands</t>
  </si>
  <si>
    <t>Dec. 31, 2018</t>
  </si>
  <si>
    <t>Assets</t>
  </si>
  <si>
    <t>Cash and cash equivalents</t>
  </si>
  <si>
    <t>Restricted cash</t>
  </si>
  <si>
    <t>Property, net</t>
  </si>
  <si>
    <t>Pension plan assets</t>
  </si>
  <si>
    <t>Other assets</t>
  </si>
  <si>
    <t>Total assets</t>
  </si>
  <si>
    <t>Liabilities</t>
  </si>
  <si>
    <t>Accounts payable and accrued expenses</t>
  </si>
  <si>
    <t>Deposits and deferred gains</t>
  </si>
  <si>
    <t>Deferred income taxes</t>
  </si>
  <si>
    <t>Other liabilities</t>
  </si>
  <si>
    <t>Total liabilities</t>
  </si>
  <si>
    <t>Commitments and contingencies (Note 7)</t>
  </si>
  <si>
    <t xml:space="preserve"> </t>
  </si>
  <si>
    <t>Stockholders' Equity</t>
  </si>
  <si>
    <t>Common stock, at 12/31/19 and 12/31/18 Shares authorized - unlimited, Class C shares 52,000; shares issued and outstanding 1,792,613 in 2019 and 2018, Class C shares issued and outstanding 52,000 in 2019 and 2018</t>
  </si>
  <si>
    <t>Additional paid-in capital</t>
  </si>
  <si>
    <t>Accumulated other comprehensive income (loss), net of tax</t>
  </si>
  <si>
    <t>Accumulated earnings</t>
  </si>
  <si>
    <t>Stockholders' equity</t>
  </si>
  <si>
    <t>Non controlling interests</t>
  </si>
  <si>
    <t>Total equity</t>
  </si>
  <si>
    <t>Total liabilities and stockholders' equity</t>
  </si>
  <si>
    <t>Consolidated Balance Sheets (Parenthetical) - $ / shares</t>
  </si>
  <si>
    <t>Common stock, no par value</t>
  </si>
  <si>
    <t>Common stock shares authorized</t>
  </si>
  <si>
    <t>Unlimited</t>
  </si>
  <si>
    <t>Common stock, shares issued</t>
  </si>
  <si>
    <t>Common stock, shares outstanding</t>
  </si>
  <si>
    <t>Common Stock Class C [Member]</t>
  </si>
  <si>
    <t>Common stock, shares authorized</t>
  </si>
  <si>
    <t>Consolidated Statements of Operations - USD ($) $ in Thousands</t>
  </si>
  <si>
    <t>Dec. 31, 2017</t>
  </si>
  <si>
    <t>Revenues:</t>
  </si>
  <si>
    <t>Sales</t>
  </si>
  <si>
    <t>Interest and other income</t>
  </si>
  <si>
    <t>Total revenues</t>
  </si>
  <si>
    <t>Cost and expenses:</t>
  </si>
  <si>
    <t>Cost of sales</t>
  </si>
  <si>
    <t>Selling, general and administrative</t>
  </si>
  <si>
    <t>Depreciation and amortization</t>
  </si>
  <si>
    <t>Total cost and expenses</t>
  </si>
  <si>
    <t>Operating income (loss) before income taxes</t>
  </si>
  <si>
    <t>Income tax benefit</t>
  </si>
  <si>
    <t>Net income (loss)</t>
  </si>
  <si>
    <t>Less: Net loss attributable to non-controlling interests</t>
  </si>
  <si>
    <t>Net income (loss) attributable to stockholders</t>
  </si>
  <si>
    <t>Net income (loss) per share - basic and diluted</t>
  </si>
  <si>
    <t>Consolidated Statements of Comprehensive Income (Loss) - USD ($) $ in Thousands</t>
  </si>
  <si>
    <t>Statement of Comprehensive Income [Abstract]</t>
  </si>
  <si>
    <t>Other comprehensive income (loss):</t>
  </si>
  <si>
    <t>Net unrealized gains (losses) on pension plan assets</t>
  </si>
  <si>
    <t>Income tax benefit (expense) related to items of other comprehensive income</t>
  </si>
  <si>
    <t>Other comprehensive income (loss), net of tax</t>
  </si>
  <si>
    <t>Comprehensive income (loss)</t>
  </si>
  <si>
    <t>Comprehensive loss attributable to non-controlling interests</t>
  </si>
  <si>
    <t>Comprehensive income (loss) attributable to stockholders</t>
  </si>
  <si>
    <t>Consolidated Statements of Equity - USD ($) $ in Thousands</t>
  </si>
  <si>
    <t>Common Stock [Member]</t>
  </si>
  <si>
    <t>Additional Paid-In Capital [Member]</t>
  </si>
  <si>
    <t>Accumulated (Deficit) Earnings [Member]</t>
  </si>
  <si>
    <t>Accumulated Other Comprehensive Income / (Loss) [Member]</t>
  </si>
  <si>
    <t>Total Stockholders' Equity [Member]</t>
  </si>
  <si>
    <t>Non Controlling Interests [Member]</t>
  </si>
  <si>
    <t>Total</t>
  </si>
  <si>
    <t>Balance at Dec. 31, 2016</t>
  </si>
  <si>
    <t>Effect of consolidating Kaanapali Coffee Farms Lot Owners' Association</t>
  </si>
  <si>
    <t>Other comprehensive loss, net of tax</t>
  </si>
  <si>
    <t>Balance at Dec. 31, 2017</t>
  </si>
  <si>
    <t>Balance at Dec. 31, 2018</t>
  </si>
  <si>
    <t>Balance at Dec. 31, 2019</t>
  </si>
  <si>
    <t>Consolidated Statements of Cash Flows - USD ($) $ in Thousands</t>
  </si>
  <si>
    <t>Cash flows from operating activities:</t>
  </si>
  <si>
    <t>Adjustments to reconcile net loss to net cash provided by (used in) operating activities:</t>
  </si>
  <si>
    <t>Proceeds from property sales</t>
  </si>
  <si>
    <t>Gain on property sales</t>
  </si>
  <si>
    <t>Changes in operating assets and liabilities:</t>
  </si>
  <si>
    <t>Accounts payable, accrued expenses, deposits, deferred gains and other</t>
  </si>
  <si>
    <t>Net cash provided by (used in) operating activities</t>
  </si>
  <si>
    <t>Cash flows from investing activities:</t>
  </si>
  <si>
    <t>Property additions</t>
  </si>
  <si>
    <t>Net cash used in investing activities</t>
  </si>
  <si>
    <t>Cash flows from financing activities:</t>
  </si>
  <si>
    <t>Contributions</t>
  </si>
  <si>
    <t>Distributions</t>
  </si>
  <si>
    <t>Net cash provided by financing activities</t>
  </si>
  <si>
    <t>Net increase (decrease) in cash and cash equivalents</t>
  </si>
  <si>
    <t>Cash, cash equivalents and restricted cash at beginning of year</t>
  </si>
  <si>
    <t>Cash, cash equivalents and restricted cash at end of year</t>
  </si>
  <si>
    <t>Consolidated Statements of Cash Flows (Parenthetical) - USD ($) $ in Thousands</t>
  </si>
  <si>
    <t>Consolidated Statements Of Cash Flows</t>
  </si>
  <si>
    <t>Amount of promissory notes included in proceeds from property sales</t>
  </si>
  <si>
    <t>Summary of Significant Accounting Policies</t>
  </si>
  <si>
    <t>Accounting Policies [Abstract]</t>
  </si>
  <si>
    <t>(1) Summary of Significant Accounting
Policies 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Plan was filed jointly
by all Debtors to consolidate each case for joint administration in the Bankruptcy Court in order to (a) permit the petitioners
to present a joint reorganization plan that recognized, among other things, the common indebtedness of the debtors (i.e. the Certificate
of Land Appreciation Notes ("COLAs") and Senior Indebtedness) and (b) facilitate the overall administration of the bankruptcy
proceedings. As indicated in the Plan, Kaanapali Land has elected to be taxable as a corporation. The Plan was confirmed
by the Bankruptcy Court by orders dated July 29, 2002 and October 30, 2002 (collectively, the "Order") and
became effective November 13, 2002 (the "Plan Effective Date"). During August 2005, pursuant to a motion for entry of
final decree, the bankruptcy cases were closed. There are 1,792,613
Common Shares and 52,000 Class C Shares issued, all of which are outstanding at December 31, 2019. The accompanying consolidated
financial statements include the accounts of Kaanapali Land and all of its subsidiaries and its predecessor (collectively, the
"Company"), which include KLC Land and its wholly-owned subsidiaries. The Kaanapali Coffee Farms Lot Owners’ Association
is consolidated into the accompanying consolidated financial statements. The interests of third party owners are reflected as non-controlling
interests. All significant intercompany transactions and balances have been eliminated in consolidation. The Company's continuing
operations are in two business segments - Agriculture and Property. The Agriculture segment remains engaged in farming, harvesting
and milling operations relating to coffee orchards on behalf of the applicable land owners. The Company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For further information on the Company's business segments see Note 8. Cash and Cash Equivalents The Company considers
as cash equivalents all investments with maturities of three months or less when purchased. Included in this balance is a money
market fund for $16,000 that is considered to be a Level 1 investment with a maturity of 30 days. The Company’s cash
balances are maintained primarily in two financial institutions. Restricted cash represents cash held by the Kaanapali Coffee Farms
Lot Owners’ Association. Such balances generally exceed the Federal Deposit Insurance Corporation insurance limits. Management
does not believe the Company is exposed to significant risk of loss on cash and cash equivalents. Subsequent Events The Company has performed
an evaluation of subsequent events from the date of the financial statements included in this annual report through the date of
its filing with the Securities and Exchange Commission. Revenue Recognition
Revenue from real
property sales is recognized at the time of closing when control of the property transfers to the custom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for the years ended December 31, 2019 and 2018 were as follows
(in thousands):
Years ended December 31,
2019 2018
Sales of real estate $ 0 $ 3,267
Coffee and other crop sales 2,909 2,118
Total $ 2,909 $ 5,385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impacted revenue streams compared to the prior guidance did not result in significant changes in the way the Company
records its sales of real estate and coffee and other crop sales. The Company evaluated
its revenue recognition policy for all revenue streams and using the five-step model, confirmed that there were no differences
in the pattern of revenue recognition. Lease Accounting In February 2016,
the Financial Accounting Standards Board (“FASB”) updated Accounting Standards Codification (“ASC”) Topic
842 Leases (ASU 2016-02). Accounting Standards Update (“ASU”) 2016-02 requires lessees to record operating and financing
leases as assets and liabilities on the balance sheet and lessors to expense costs that are not direct leasing costs. Subsequently,
the FASB issued additional ASUs that further clarified the original ASU. The ASUs became effective for the Company on January 1,
2019. Upon adoption of the lease ASUs, the Company elected the practical expedients allowable under the ASUs, which included the
optional transition method permitting January 1, 2019 to be its initial application date. The adoption of this guidance did not
result in an adjustment to retained earnings. Additionally, the Company elected the package of practical expedients, which permits
the Company not to reassess expired or existing contracts continuing a lease, the lease classification for expired or existing
contracts, and initial direct costs for any existing leases. Further, the Company elected the practical expedient regarding short-term
leases, which allows lessees to elect not to apply the balance sheet recognition requirements in ASC 842 to short-term leases.
Finally, under ASC 842, lessors are required to continually assess collectability of lessee payments, and, if operating lease payments
are not probable of collection, to only recognize into income the lesser of (i) straight-line rental income or (ii) lease payments
received to date. The adoption of this guidance did not have a material impact on the Company’s consolidated financial statements. The Company’s
lease arrangements, both as lessor and as lessee, are short-term leases. The Company leases land to tenants under operating leases,
and the Company leases property, primarily office and storage space, from lessors under operating leases. During the years ended
December 31, 2019 and 2018, the Company recognized approximately $738 and $661, respectively, of lease income, substantially comprised
of non-variable lease payments. During the years ended December 31, 2019 and 2018, the Company recognized $79 and $39, respectively,
of lease expense, substantially comprised of non-variable lease payments. Recently Issued
Accounting Pronouncements In June 2016, the
FASB updated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beginning after December 15,
2019 for public companies except for smaller reporting companies, whose effective date will be periods beginning after December 15,
2022. While the Company is currently evaluating the effect that implementation of this update will have on its consolidated financial
statements, significant impact is not anticipated. In February 2018,
the FASB issued ASU 2018-02, Reporting Comprehensive Income (Topic 220): Reclassification of Certain Tax Effects from Accumulated
Other Comprehensive Income (AOCI). These amendments provide financial statement preparers with an option to reclassify stranded
tax effects within AOCI to retained earnings in each period in which the effect of the change in the U.S. federal corporate income
tax rate in the Tax Cuts and Job Act (or portion thereof) is recorded. This standard is effective for fiscal years beginning after
December 15, 2018 and interim periods within those financial years. The Company adopted this guidance on January 1, 2019,
which did not have a material impact on the Company’s consolidated financial statements. In August 2018, FASB issued
ASU 2018-13, Disclosure Framework – Changes to the Disclosure Requirements for Fair Value Measurement, which amends ASC 820,
Fair Value Measurement. ASU 2018-13 modified the disclosure requirements for fair value measurements by removing, modifying or
adding certain disclosures. This standard is effective for public companies for fiscal years beginning after December 15,
2019, including interim periods within that fiscal year. The Company adopted the new disclosure requirements on January 1, 2020. In December 2019, the FASB
issued ASU 2019-12, Income Taxes (Topic 740) to simplify the accounting for income taxes. This guidance removes certain exceptions
related to the approach for intraperiod tax allocation, the methodology for calculating income taxes in an interim period, and
the recognition of deferred tax liabilities for outside basis differences. The guidance also clarifies and simplifies other arears
of ASC 740. This standard is effective for public companies for fiscal years beginning after December 15, 2020, including
interim periods within that fiscal year. Early adoption is permitted. The Company is currently evaluating the impact this ASU will
have on our financial statements and related disclosures as well as the timing of adoption. Land Development During the first quarter
of 2006, the Company received final subdivision approval on an approximate 336 acre parcel in the region "mauka" (toward
the mountains) from the main highway serving the area. This project, called Kaanapali Coffee Farms, consisted of 51 agricultural
lots, offered to individual buyers. The land improvements were completed during 2008. As of December 31, 2019, the Company
sold fifty lots at Kaanapali Coffee Farms including four lots in 2018 and five lots in 2017. In conjunction with the sale of one
of the lots sold in 2018, in addition to cash proceeds, the Company received a promissory note in the amount of approximately $460,
included in Other assets in the Company’s consolidated balance sheet. Project costs associated
with the development and construction of real estate projects are capitalized and classified as Property, net. Such capitalized
costs are not in excess of the projects' estimated fair value as reviewed periodically or as considered necessary. In addition,
interest, insurance and property tax are capitalized to qualifying assets during the period that such assets are undergoing activities
necessary to prepare them for their intended use. For development projects,
capitalized costs are allocated using the direct method for expenditures that are specifically associated with the lot being sold
and the relative-sales-value method for expenditures that benefit the entire project. Recognition of
Profit From Real Property Sales In accordance with
the core principle of ASC 606, revenue from real property sales is recognized at the time of closing when control of the property
transfers to the customer. After closing of the sale transaction, the Company has no remaining performance obligation. When the
sale does not meet the requirements for full profit recognition, all or a portion of the profit is deferred until such requirements
are met. Other revenues in
the scope of ASC 606 are recognized when control of goods or services transfers to the customers, in the amount that the Company
expects to receive for the transfer of goods or provision of services. Property Property is stated
at cost. Depreciation is based on the straight-line method over the estimated economic lives of 15-40 years for the Company's depreciable
land improvements, 3-18 years for machinery and equipment. Maintenance and repairs are charged to operations as incurred. Significant
betterments and improvements are capitalized and depreciated over their estimated useful lives.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ship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2019 2018
Property, net:
Land $ 61,200 $ 60,854
Buildings 1,242 1,216
Machinery and equipment 5,238 5,001
67,680 67,071
Accumulated depreciation (5,482) (5,313)
Property, net $ 62,198 $ 61,758 Inventory of land
held for sale of approximately $736 and $736, representing Kaanapali Coffee Farms, was included in Property, net in the consolidated
balance sheets at December 31, 2019 and 2018, respectively, and is carried at the lower of cost or fair market value, less
costs to sell, which is based on current and foreseeable market conditions, discussions with real estate brokers and review of
historical land sale activity (Level 2 and 3). The land held for sale is recognized in the Property segment as disclosed in footnote
8 Business Segment Information. Land is currently utilized for commercial specialty coffee farming operations which also support
the Company’s land development program, as well as, farming bananas, citrus and other farm products, and ranching operations.
Additionally, miscellaneous parcels of land have been leased or licensed to third parties on a short term basis. The Company's significant
property holdings are on the island of Maui consisting of approximately 3,900 acres, of which approximately 1,500 acres is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 In August 2017, Pioneer
Mill Company, pursuant to a property sales agreement with an unrelated third party, sold approximately 230 acres known as the “Wainee
Lands”, which are located in Lahaina south of the mill site (“Wainee Sales Agreement”). The sales price was $8,000,
paid in cash at closing. In September 2014, Kaanapali
Land Management Corp. (“KLMC”), pursuant to a property and option purchase agreement with an unrelated third party,
closed on the sale of an approximate 14.9 acre parcel in West Maui. The purchase price was $3,300, paid in cash at closing. The
agreement commits KLMC to fund up to $1,008, depending on various factors, for off-site roadway, water, sewer and electrical improvements
that will also provide service to other KLMC properties. The purchaser was also granted an option for the purchase of an adjacent
site of approximately 18.5 acres for $4,078, of which $525 was paid in cash upon the closing of the 14.9 acre site. The nonrefundable
$525 option payment can be applied to the purchase of the 18.5 acre site. The option which initially expired in September 2017
has been extended to December 31, 2020. The 14.9 acre site is intended to be used for a hospital, skilled nursing facility,
assisted living facility, and medical offices, and the option site is intended to be used for other medical and health related
facilities. In December 2018, KLM entered
into a purchase, lease and remediation agreement with an unrelated third party for the sale of approximately 15 acres in Kaanapali.
The agreement called for a purchase price of $1,000 and had a scheduled closing date in July 2019. On July 17, 2019, the buyer
gave notice it would not be proceeding with the purchase and pulled its deposit. Other Liabilities
Other liabilities
are comprised of estimated liabilities for losses, commitments and contingencies related to various divested assets or operations.
These estimated liabilities include the estimated effects of certain asbestos related claims, obligations related to former officers
and employees such as pension, post-retirement benefits and workmen's compensation, investigation and potential remedial efforts
in connection with environmental matters in the state of Hawaii. Management's estimates are based, as applicable, on taking into
consideration claim amounts filed by third parties, life expectancy of beneficiaries, advice of consultants, negotiations with
claimants, historical settlement experience, the number of new cases expected to be filed and the likelihood of liability in specific
situations. Management periodically reviews the adequacy of each of its reserve amounts and adjusts such as it determines appropriate
to reflect current information. Reference is made to Note 7, Commitments and Contingencie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hort-Term Investments It is the Company's
policy to classify all of its investments in U.S. Government obligations with original maturities greater than three months as
held-to maturity, as the Company has the ability and intent to hold these investments until their maturity, and are recorded at
amortized cost, which approximates fair value. 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some portion or all of the deferred tax assets will not be realized. As of December 31, 2019 and 2018,
there were no uncertain tax positions that had a material impact on the Company's consolidated financial statements.</t>
  </si>
  <si>
    <t>Mortgage Note Payable</t>
  </si>
  <si>
    <t>Debt Disclosure [Abstract]</t>
  </si>
  <si>
    <t>(2) Mortgage Note Payable Certain subsidiaries
of Kaanapali Land are jointly indebted to Kaanapali Land pursuant to a certain Secured Promissory Note in the principal amount
of $70,000 dated November 14, 2002, and due September 30, 2020, as extended. Such note had an outstanding balance of principal
and accrued interest as of December 31, 2019 and 2018 of approximately $89,476 and $88,400, respectively. The interest rate currently
is 1.19% per annum and compounds semi-annually. The note, which is prepayable, is secured by substantially all of the remaining
real property owned by such subsidiaries, pursuant to a certain Mortgage, Security Agreement and Financing Statement, dated as
of November 14, 2002 and placed on record in December 2002. The note has been eliminated in the consolidated financial statements
because the obligors are consolidated subsidiaries of Kaanapali Land.</t>
  </si>
  <si>
    <t>Rental Arrangements</t>
  </si>
  <si>
    <t>Leases [Abstract]</t>
  </si>
  <si>
    <t>(3) Rental Arrangements During 2019 and 2018,
the Company leased various office spaces with average annual rental of approximately $17 and $11 per year, respectively. Although
the Company was a party to certain other leasing arrangements, none of them were material.</t>
  </si>
  <si>
    <t>Employee Benefit Plans</t>
  </si>
  <si>
    <t>Retirement Benefits [Abstract]</t>
  </si>
  <si>
    <t>(4) Employee Benefit Plans As of December 31,
2019, the Company participates in a defined benefit pension plan that covers substantially all its eligible employees. The Pension
Plan is sponsored and maintained by Kaanapali Land in conjunction with other plans providing benefits to employees of Kaanapali
Land and its affiliates. The Pension Plan for Bargaining Unit Employees of Amfac Plantations (the "Pension Plan") provides
benefits based primarily on length of service and career-average compensation levels. Kaanapali Land's policy is to fund pension
costs in accordance with the minimum funding requirements under provisions of the Employee Retirement Income Security Act ("ERISA").
Under such guidelines, amounts funded may be more or less than the pension expense or credit recognized for financial reporting
purposes. The Company does not consider
the excess assets of the Pension Plan (approximately $16 million after the above noted transaction) to be a source of liquidity
due to the substantial cost, including Federal income tax consequences, associated with liquidating the Pension Plan. FASB ASC Topic
820, Fair Value Measurements and Disclosure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instruments in inactive markets; or other inputs that are observable for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unobservable inputs. Following is a description
of the valuation methodologies used for Pension Plan assets measured at fair value.
-- Common and Preferred Stock
-- Mutual Funds Holding Corporate Notes, Bonds and Debentures and Collective Investment Funds
-- Investment Contract with Insurance Company
-- Private Equity Investments and Investment in Partnerships The following table
sets forth by level, within the fair value hierarchy, the Pension Plan's assets at fair value as of December 31, 2019:
Level 1 Level 2 Level 3 Total
Mutual funds $ 2,300 $ 0 $ 0 $ 2,300
Collective investment funds 0 11,500 0 11,500
Cash and cash equivalents 800 0 0 800
3,100 11,500 0 14,600
Investments in private equity funds 1,400
Investments in partnerships 100
Total
Pension Plan assets at
fair value $ 3,100 $ 11,500 $ 0 $ 16,100 The following table
sets forth by level, within the fair value hierarchy, the Pension Plan's assets at fair value as of December 31, 2018:
Level 1 Level 2 Level 3 Total
Mutual funds $ 1,500 $ 0 $ 0 $ 1,500
Collective investment funds 0 7,200 0 7,200
Investments in insurance companies 0 0 1,100 1,100
Cash and cash equivalents 600 0 0 600
2,100 7,200 1,100 10,400
Investments in private equity funds 2,700
Investments in partnerships 1,700
Total
Pension Plan assets at
fair value $ 2,100 $ 7,200 $ 1,100 $ 14,800 Changes in Level 3 Investments and
Investments Measured at Net Asset Value The following table
sets forth a summary of changes in fair value of the plan's level 3 assets and assets measured at net asset value “NAV”
for the year ended December 31, 2019:
Level 3 Measured at NAV
Investment in Insurance Companies
Investment in Partnerships
Investment in Private Equity Funds Total
Balance, beginning of year $ 1,100 $ 1,700 $ 2,700 $ 5,500
Net earned interest and realized/unrealized gains (losses) 100 (100) 0 0
Transfers in to Level 3 0 0 0 0
Transfers from Level 3 (1,200) 0 0 (1,200)
Purchases, sales, issuances and settlements (net) 0 (1,500) (1,300) (2,800)
Balance, end of year $ 0 $ 100 $ 1,400 $ 1,500 The following table
sets forth a summary of changes in fair value of the plan's level 3 assets and assets measured at net asset value “NAV”
for the year ended December 31, 2018:
Level 3 Measured at NAV
Investment in Insurance Companies
Investment in Partnerships
Investment in Private Equity Funds Total
Balance, beginning of year $ 1,100 $ 1,900 $ 3,600 $ 6,600
Net earned interest and realized/unrealized gains (losses) 100 (200) (200) (300)
Transfers in to Level 3 -- -- -- --
Transfers from Level 3 (100) -- -- (100)
Purchases, sales, issuances and settlements (net) -- -- (700) (700)
Balance, end of year $ 1,100 $ 1,700 $ 2,700 $ 5,500 The following tables
summarize the components of the change in pension benefit obligations, plan assets and funded status of the Company's defined benefit
pension plan at December 31, 2019, 2018 and 2017.
2019 2018 2017
Benefit obligation at beginning of year $ 816 $ 842 $ 1,354
Service cost 548 610 613
Interest cost 24 24 34
Actuarial (gain) loss (467) (580) (816)
Benefits paid (31) (80) (513)
Settlement (276) -- --
Special termination benefits 0 -- 170
Accumulated and projected benefit obligation at end of year 614 816 842
Fair value of plan assets at beginning of year 14,787 15,195 15,478
Actual return on plan assets 2,110 (328) 230
Benefits paid (31) (80) (513)
Settlement (743) -- --
Fair value of plan assets at end of year 16,123 14,787 15,195
Funded status 15,509 13,971 14,353
Unrecognized net actuarial (gain) loss 321 2,161 1,838
Unrecognized prior service cost 1 5 9
Prepaid pension cost $ 15,831 $ 16,137 $ 16,200 At December 31, 2019,
approximately 5% of the plan's assets is invested in cash, 9% in equity composite and 86% in multi-strategy composite. The allocations
are within the Company's target allocations in association with the Company's investment strategy. The pension plan has investment
policies. These generally are written guidelines or general instructions for making investment management decisions. The investment
policy of the plan is to invest the plan’s assets in accordance with sound investment practices that emphasize long-term
investment fundamentals, taking into account the time horizon available for investment, the nature of the plan’s cash flow
requirements, the plan’s role within the Company’s long-term financial plan and other factors that affect the plan’s
risk tolerance. The components of
the net periodic pension credit for the years ended December 31, 2019, 2018 and 2017 (which are reflected as selling, general and
administrative in the consolidated statements of operations) are as follows:
2019 2018 2017
Service costs $ 548 $ 610 $ 613
Interest cost 24 24 34
Expected return on plan assets (866) (860) (964)
Recognized net actuarial loss 196 285 60
Amortization of prior service cost 4 4 4
Loss on settlement 400 -- --
Loss on special termination benefits -- -- 170
Net periodic pension cost (credit) $ 306 $ 63 $ (83) The principal weighted
average assumptions used to determine the net periodic pension benefit (credit) and the actuarial value of the accumulated benefit
obligation were as follows:
2019 2018 2017
As of January 1
Discount rate 3.96% 3.30% 3.52%
Rates of compensation increase 3% 3% 3%
Expected long-term rate of return on assets 6% 6% 6%
As of December 31
Discount rate – net periodic pension credit 3.96% 3.30% 3.52%
Discount rate – accumulated benefit obligation 2.93% 3.96% 3.30%
Rates of compensation increase 3% 3% 3%
Expected long-term rate of return on assets 6% 6% 6% The above long-term
rates of return were selected based on historical asset returns and expectations of future returns. The Company amortizes
experience gains and losses as well as effects of changes in actuarial assumptions and plan provisions over a period no longer
than the average expected mortality of participants in the pension plan. The measurement date
is December 31, the last day of the corporate fiscal year. A comparison of the
market value of the Pension Plan's net assets with the present value of the benefit obligations indicates the Company's ability
at a point in time to pay future benefits. The fair value of the Pension Plan's assets available for benefits will fluctuate. There was no contribution
required in 2019 to the pension plan. Furthermore, due to ERISA full funding limits, no contribution, whether required or discretionary,
could be made and deducted on the corporation's tax return for the current fiscal year. The Company's target
asset allocations reflect the Company's investment strategy of maximizing the rate of return on plan assets and the resulting funded
status, within an appropriate level of risk. Plan assets are reviewed and, if necessary, rebalanced in accordance with target allocation
levels once every three months. The estimated future
benefit payments under the Company's pension plan are as follows (in thousands):
Amounts
2020 $ 18
2021 67
2022 15
2023 23
2024 35
2025-2028 128
Effect of a 1% change
in the discount rate and salary increase rate for the fiscal years ended December 31, 2019 and 2018:
2019 Discount Rate
2019 Salary Increase
2018 Discount Rate
2018 Salary Increase
Effect of a 1% increase on:
Net periodic pension cost $ (2) $ 2 $ (2) $ 2
Pension benefit
obligation at
year end $ (25) $ 8 $ (32) $ 7
Effect of a 1% decrease on:
Net periodic pension cost $ 2 $ (2) $ 2 $ (2)
Pension benefit
obligation at
year end $ 30 $ (8) $ 36 $ (6) Effect of a 1% change
in the rate of return on assets for the fiscal year ended December 31, 2019:
1% Increase 1% Decrease
Net periodic pension cost $ (144) $ 144 The Company recognizes
the over funded or under funded status of its employee benefit plans as an asset or liability in its consolidated statements of
financial position and recognizes changes in its funded status in the year in which the changes occur through comprehensive income.
Included in accumulated other comprehensive income at December 31, 2019 and 2018 are the following amounts that have not yet been
recognized in net periodic pension cost: unrecognized prior service costs of $1 ($1, net of tax) and $5 ($4, net of tax), respectively,
and unrecognized actuarial loss of $321 ($238, net of tax) and $2,161 ($1,599, net of tax), respectively. The Company maintains
a nonqualified deferred compensation arrangement (the "Rabbi Trust") which provides certain former directors of Amfac
and their spouses with pension benefits. The Rabbi Trust invests in marketable securities and cash equivalents (Level 1). The deferred
compensation liability of $410 represented in the Rabbi Trust and assets funding such deferred compensation liability of $27 are
consolidated in the Company's consolidated balance sheet.</t>
  </si>
  <si>
    <t>Income Taxes</t>
  </si>
  <si>
    <t>Income Tax Disclosure [Abstract]</t>
  </si>
  <si>
    <t>(5) Income
Taxes Income tax expense/(benefit)
attributable to income from continuing operations for the years ended December 31, 2019, 2018 and 2017 consist of:
Current Deferred Total
Year ended December 31, 2019:
U.S. federal $ -- $ (957) $ (957)
State -- (225) (225)
$ -- $ (1,182) $ (1,182)
Year ended December 31, 2018:
U.S. federal $ -- $ (617) $ (617)
State -- (145) (145)
$ -- $ (762) $ (762)
Year ended December 31, 2017:
U.S. federal $ -- $ (7,625) $ (7,625)
State -- (1,815) (1,815)
$ -- $ (9,440) $ (9,440) On December 22, 2017,
the United States enacted the Tax Cuts and Jobs Act (the Act) which made significant changes that affect the Company, primarily
due to the lower U.S. Federal tax rate and the repeal of the corporate alternative minimum tax. On January 1, 2018, the Company’s
federal corporate tax rate became 21%. The Company reflected the impact of this rate on its deferred tax assets and liabilities
at December 31, 2017, as it was required to reflect the change in the period in which the law was enacted. The impact of this
change was reflected as a net benefit of $8,076 in the income tax provision for the period ended December 31, 2017. The Act also repealed
the corporate alternative minimum tax for tax years beginning after January 1, 2018 and provided that prior alternative minimum
tax credits (AMT credits) would be refundable. The Company has AMT credits that are expected to be refunded between 2018 and 2021
as a result of the Act. The Company’s 2017 tax provision reflected the release of previously recorded valuation allowances
against AMT credit carry-forwards of $2,594, net of anticipated sequestration, as those credits will now be refundable. In January
2019, the IRS announced that the AMT tax credits refund will not be subject to sequestration. The expected refundable tax credit
of $2,869 is included in Other assets in the accompanying consolidated financial statements. The Act is a comprehensive
tax reform bill containing a number of other provisions that either currently or in the future could impact the Company, particularly
the effect of certain limitations effective for the tax year 2018 and forward (prior losses remain subject to the prior 20 year
carryover period) on the use of federal net operating loss carryforwards (NOLs) which will generally be limited to being used to
offset 80% of future annual taxable income. Income tax expense/(benefit)
attributable to income from continuing operations differs from the amounts computed by applying the U.S. federal income tax rate
of 26 percent effective for 2019 and 2018 and 35 percent effective for 2017 and prior years to pretax income from operations as
a result of the following:
2019 2018 2017
Provision at statutory rate $ (1,250) $ (954) $ 444
Federal NOLs utilized -- -- (1,515)
Federal NOLs generated -- 8 --
State NOLs utilized -- -- (173)
State NOLs generated 193 212 --
Reversal of valuation allowance on AMT credits (183) -- (2,594)
Effect of Federal rate reduction -- -- (5,504)
Other 58 (28) (98)
Total $ (1,182) $ (762) $ (9,440) Deferred income taxes
reflect the net tax effects of temporary differences between the carrying amounts of assets and liabilities for financial reporting
purposes and the amounts used for income tax purposes. The deferred tax effects of temporary differences at December 31, 2019,
2018 and 2017 are as follows:
December 31,
2019 2018 2017
Deferred tax assets:
Reserves related primarily
to losses on divestitures $ 3,197 $ 3,301 $ 3,337
Loss carryforwards 11,780 10,549 9,558
Other, net 290 305 346
Total deferred tax assets 15,267 14,155 13,241
Less – valuation allowance 9,971 9,778 9,558
Total deferred tax assets 5,296 4,377 3,683
Deferred tax liabilities:
Property, plant and equipment,
principally due to purchase
accounting adjustments, net of impairment
charges 10,333 10,333 10,385
Prepaid pension costs 4,606 4,206 4,305
Total deferred tax liabilities 14,939 14,539 14,690
Net deferred tax liability $ 9,643 $ 10,162 $ 11,007 As of December 31,
2019, the Company has a deferred tax asset related to federal net operating losses (NOLs) of $8,762, of which $6,953 has been subject
to a valuation allowance. The NOLs originated in 2006 through 2017 will expire over 20 years. The NOLs originated in 2018 and later
years will not expire. As of December 31, 2019, the Company has a deferred tax asset related to state NOLs of $3,018, all
of which has been subject to a valuation allowance. The state NOLs expire in various years 2020 through 2035. At December 31, 2017,
the Company had reclassified a deferred tax asset relating to federal AMT credits of $2,777 from the prior year that resulted from
the expected refund of those credits. Accordingly, the previously recorded valuation allowance had been released. Although not
anticipated to occur, a change in ownership of the Company greater than 50% could have a significant adverse effect on future utilization
of net operating losses. Federal tax return
examinations have been completed for all years through 2005 and for the year 2013. The statutes of limitations have run for the
tax years 2007 through 2012 and 2015. The statutes of limitations with respect to the Company's taxes for 2016 through 2019 remain
open, subject to possible utilization of loss carryforwards from earlier years. Notwithstanding the foregoing, all NOLs generated
and not yet utilized are subject to adjustment by the IRS. The Company believes adequate provisions for income tax have been recorded
for all years, although there can be no assurance that such provisions will be adequate. To the extent that there is a shortfall,
any such shortfall for which the Company may be liable could be material.</t>
  </si>
  <si>
    <t>Transactions with Affiliates</t>
  </si>
  <si>
    <t>Related Party Transactions [Abstract]</t>
  </si>
  <si>
    <t>(6) Transactions
with Affiliates An affiliated insurance
agency, JMB Insurance Agency, Inc., which has some degree of common ownership with the Company, earns insurance brokerage commissions
in connection with providing the placement of insurance coverage for certain of the properties and operations of the Company. Such
commissions are believed by management to be comparable to those that would be paid to such affiliate insurance agency in similar
dealings with unaffiliated third parties. The total of such commissions for the years ended December 31, 2019, 2018 and 2017 was
approximately $20, $19 and $13, respectively. The Company reimburses
affiliates of Pacific Trail Holdings, LLC, the owner of approximately 81.8% of the Company’s Common Shares, for general overhead
expense and for direct expenses incurred on its behalf, including salaries and salary-related expenses incurred in connection with
the management of the Company's operations. Generally, the entity that employs the person providing the services receives the reimbursement.
Substantially all of such reimbursable amounts were incurred by JMB Realty Corporation or its affiliates, 900FMS, LLC, 900Work,
LLC, and JMB Financial Advisors, LLC, all of which have some degree of common ownership with the Company. The total costs recorded
in cost of sales and selling, general and administrative expenses in the consolidated statement of operations for the years ended
2019, 2018 and 2017 were $1,276, $1,349 and $1,313, respectively, of which approximately $280 was unpaid as of December 31,
2019. The Company derives
revenue from farming and common area maintenance services and for providing non-potable water to the Kaanapali Coffee Farms Lot
Owners Association (“LOA”). The LOA is the association of the owners of the Kaanapali Coffee Farms. The revenues were
$1,297, $1,189 and $1,105 for the years ended December 31, 2019, 2018 and 2017, respectively. Such revenue is recognized in the
Agriculture Segment as disclosed in footnote 8 Business Segment Information. The revenue amounts have been eliminated in consolidated
financial statements.</t>
  </si>
  <si>
    <t>Commitments and Contingencies</t>
  </si>
  <si>
    <t>Commitments and Contingencies Disclosure [Abstract]</t>
  </si>
  <si>
    <t>(7) Commitments
and Contingencies At December 31, 2019,
the Company has no material contractual obligations related to the land improvements in conjunction with Phase I of the Kaanapali
Coffee Farms project. Material legal proceedings
of the Company are described below. Unless otherwise noted, the parties adverse to the Company in the legal proceedings described
below have not made a claim for damages in a liquidated amount and/or the Company believes that it would be speculative to attempt
to determine the Company's exposure relative thereto, and as a consequence believes that an estimate of the range of potential
loss cannot be made. Any claims that were not filed on a timely basis under the Plan have been discharged by the Bankruptcy Court
and thus the underlying legal proceedings should not result in any liability to the Debtors. All other claims have been satisfied.
Proceedings against subsidiaries or affiliates of Kaanapali Land that are not Debtors were not stayed by the Plan and were permitted
to proceed. However, two such subsidiaries, Oahu Sugar Company, LLC (“Oahu Sugar”) and D/C Distribution Corporation
(“D/C”), filed subsequent petitions for liquidation under Chapter 7 of the Bankruptcy Code in April 2005 and July
2007, respectively, as described below. As a consequence of the Chapter 7 filings, both subsidiaries are not under control
of the Company. As a result of an
administrative order issued to Oahu Sugar by the Hawaii Department of Health (“HDOH”), Order No. CH 98-001, dated January
27, 1998, Oahu Sugar was engaged in environmental site assessment of lands it leased from the U.S. Navy and located on the Waipio
Peninsula. Oahu Sugar submitted a Remedial Investigation Report to the HDOH. The HDOH provided comments that indicated that additional
testing may be required. Oahu Sugar responded to these comments with additional information. On January 9, 2004, the Environmental
Protection Agency (“EPA”) issued a request to Oahu Sugar seeking information related to the actual or threatened release
of hazardous substances, pollutants and contaminants at the Waipio Peninsula portion of the Pearl Harbor Naval Complex National
Priorities List Superfund Site. The request sought, among other things, information relating to the ability of Oahu Sugar to pay
for or perform a cleanup of the land formerly occupied by Oahu Sugar. Oahu Sugar responded to the information requests and had
notified both the Navy and the EPA that while it had some modest remaining cash that it could contribute to further investigation
and remediation efforts in connection with an overall settlement of the outstanding claims, Oahu Sugar was substantially without
assets and would be unable to make a significant contribution to such an effort. Attempts at negotiating such a settlement were
fruitless and Oahu Sugar received an order from EPA in March 2005 that would purport to require certain testing and remediation
of the site. As Oahu Sugar was substantially without assets, the pursuit of any action, informational, enforcement, or otherwise,
would have had a material adverse effect on the financial condition of Oahu Sugar. Counsel for the trustee, EPA, the Navy, and
for Fireman’s Fund, one of Kaanapali Land’s insurers, are exploring ways in which to conclude the Oahu Sugar bankruptcy.
There are no assurances that such an agreement can be reached. Therefore, as a result
of the pursuit of further action by the HDOH and EPA as described above and the immediate material adverse effect that the actions
had on the financial condition of Oahu Sugar, Oahu Sugar filed with the United States Bankruptcy Court, Northern District of Illinois,
Eastern Division its voluntary petition for liquidation under Chapter 7 of Title 11, United States Bankruptcy Code. Such
filing was not expected to have a material adverse effect on the Company as Oahu Sugar was substantially without assets at the
time of the filing. While it was and is not believed that any other affiliates have any responsibility for the debts of Oahu Sugar,
the EPA has indicated that it intended to make a claim against Kaanapali Land as further described below, and therefore, there
was and is no assurance that the Company will not incur significant costs in conjunction with such claim. The deadline for filing
proofs of claim with the bankruptcy court passed in April 2006. Prior to the deadline, Kaanapali Land, on behalf of itself and
certain subsidiaries, filed claims that aggregated approximately $224,000, primarily relating to unpaid guarantee obligations made
by Oahu Sugar that were assigned to Kaanapali Land pursuant to the Plan on the Plan Effective Date. In addition, the EPA and the
U.S. Navy filed a joint proof of claim that seeks to recover certain environmental response costs relative to the Waipio Peninsula
site discussed above. The proof of claim contained a demand for previously spent costs in the amount of approximately $260, and
additional anticipated response costs of between approximately $2,760 and $11,450. No specific justification of these costs, or
what they are purported to represent, was included in the EPA/Navy proof of claim. There were insignificant amount of assets remaining
in the debtor's estate and, it was unclear whether the United States Trustee who took control of Oahu Sugar was going to take any
action to contest the EPA/Navy claim, or how it was going to reconcile such claim for the purpose of distributing any remaining
assets of Oahu Sugar. On December 16, 2019, the Oahu Sugar bankruptcy trustee filed its final accounting with no distribution
to claimants. On December 17, 2019, the Oahu Sugar bankruptcy case was closed, and the trustee was discharged. EPA sent three requests
for information to Kaanapali Land regarding, among other things, Kaanapali Land's organization and relationship, if any, to entities
that may have, historically, operated on the site and with respect to operations conducted on the site. Kaanapali Land responded
to these requests for information. By letter dated February 7, 2007, pursuant to an allegation that Kaanapali Land is a successor
to Oahu Sugar Company, Limited, a company that operated at the site prior to 1961 ("Old Oahu"), EPA advised Kaanapali
that it believes it is authorized by the Comprehensive Environmental Response Compensation and Liability Act (“CERCLA”)
to amend the existing Unilateral Administrative Order against Oahu Sugar Company, LLC, for the cleanup of the site to include Kaanapali
Land as an additional respondent. The purported basis for the EPA's position is that Kaanapali Land, by virtue of certain corporate
actions, is jointly and severally responsible for the performance of the response actions, including, without limitation, clean-up
at the site. No such amendment has taken place as of the date hereof. Instead, after a series of discussions between Kaanapali
and the EPA, on or about September 30, 2009, the EPA issued a Unilateral Administrative Order to Kaanapali Land for the performance
of work in support of a removal action at the former Oahu Sugar pesticide mixing site located on Waipio peninsula. The work consists
of the performance of soil and groundwater sampling and analysis, a topographic survey, and the preparation of an engineering evaluation
and cost analysis of potential removal actions to abate an alleged "imminent and substantial endangerment" to public
health, welfare or the environment. The order appears to be further predicated primarily on the alleged connection of Kaanapali
Land to Old Oahu and its activities on the site. Kaanapali Land is currently performing work, including the conduct of sampling
at the site, required by the order while reserving its rights to contest liability regarding the site. With regard to liability
for the site, Kaanapali Land believes that its liability, if any, should relate solely to a portion of the period of operation
of Old Oahu at the site, although in some circumstances CERCLA apparently permits imposition of joint and several liability, which
can exceed a responsible party's equitable share. Kaanapali Land believes that the U.S. Navy bears substantial liability for the
site by virtue of its ownership of the site throughout the entire relevant period, both as landlord under its various leases with
Oahu Sugar and Old Oahu and by operating and intensively utilizing the site directly during a period when no lease was in force.
The Company believes that the cost of the work as set forth in the current order will not be material to the Company as a whole;
however, in the event that the EPA were to issue an order requiring remediation of the site, there can be no assurances that the
cost of said remediation would not ultimately have a material adverse effect on the Company. In addition, if there is litigation
regarding the site, there can be no assurance that the cost of such litigation will not be material or that such litigation will
result in a judgment in favor of the Company. Kaanapali and the EPA have exchanged comments relative to further studies to be performed
at the site, including a possible ecological risk assessment. Kaanapali expects that after a further review, the next phase is
likely a consideration of the remedial alternatives for the Site. On February 11,
2015, the Company filed a complaint for declaratory judgment, bad faith and damages against Fireman’s Fund Insurance Company
(“Fireman’s Fund”) in the Circuit Court of the First Circuit, State of Hawaii, Civil No. 15-1-0239-02, in connection
with costs and expenses it has incurred or may incur in connection with the Waipio site. In the five-count complaint, the Company
seeks, among other things, a declaratory judgment of its rights under various Fireman’s Fund policies and an order that Fireman’s
Fund defend and indemnify Kaanapali Land from all past, present and future costs and expenses in connection with the site, including
costs of investigation and defense incurred by Kaanapali and the professionals it has engaged. In addition, Kaanapali seeks general,
special, and punitive damages, prejudgment and post judgment interest, and such other legal or equitable relief as the court deems
just and proper. Fireman’s Fund has filed a responsive pleading. There are no assurances of the amounts of insurance proceeds
that may or may not be ultimately recovered. Kaanapali Land, as
successor by merger to other entities, and D/C have been named as defendants in personal injury actions allegedly based on exposure
to asbestos. While there are relatively few cases that name Kaanapali Land, there were a substantial number of cases that were
pending against D/C on the U.S. mainland (primarily in California). Cases against Kaanapali Land (hereafter, “Kaanapali Land
asbestos cases”) are allegedly based on its prior business operations in Hawaii and cases against D/C are allegedly based
on sale of asbestos-containing products by D/C's prior distribution business operations primarily in California. Each entity defending
these cases believes that it has meritorious defenses against these actions, but can give no assurances as to the ultimate outcome
of these cases. The defense of these cases has had a material adverse effect on the financial condition of D/C as it has been forced
to file a voluntary petition for liquidation as discussed below. Kaanapali Land does not believe that it has liability, directly
or indirectly, for D/C's obligations in those cases. Kaanapali Land does not presently believe that the cases in which it is named
will result in any material liability to Kaanapali Land; however, there can be no assurance in that regard. On February 12, 2014,
counsel for Fireman’s Fund, the carrier that has been paying defense costs and settlements for the Kaanapali Land asbestos
cases, stated that it would no longer advance fund settlements or judgments in the Kaanapali Land asbestos cases due to the pendency
of the D/C and Oahu Sugar bankruptcies. In its communications with Kaanapali Land, Fireman’s fund expressed its view that
the automatic stay in effect in the D/C bankruptcy case bars Fireman’s Fund from making any payments to resolve the Kaanapali
Land asbestos claims because D/C Distribution is also alleging a right to coverage under those policies for asbestos claims against
it. However, in the interim, Fireman’s Fund advised that it presently intends to continue to pay defense costs for those
cases, subject to whatever reservations of rights may be in effect and subject further to the policy terms. Fireman’s Fund
has also indicated that to the extent that Kaanapali Land cooperates with Fireman’s Fund in addressing settlement of the
Kaanapali Land asbestos cases through coordination with its adjusters, it is Fireman’s Fund’s present intention to
reimburse any such payments by Kaanapali Land, subject, among other things, to the terms of any lift-stay order, the limits and
other terms and conditions of the policies, and prior approval of the settlements. Kaanapali Land continues to pursue discussions
with Fireman’s Fund in an attempt to resolve the issues, however, Kaanapali Land is unable to determine what portion, if
any, of settlements or judgments in the Kaanapali Land asbestos cases will be covered by insurance. On February 15, 2005,
D/C was served with a lawsuit entitled American &amp; Foreign Insurance Company v. D/C Distribution and Amfac Corporation, Case
No. 04433669 filed in the Superior Court of the State of California for the County of San Francisco, Central Justice Center. No
other purported party was served. In the eight-count complaint for declaratory relief, reimbursement and recoupment of unspecified
amounts, costs and for such other relief as the court might grant, plaintiff alleged that it is an insurance company to whom D/C
tendered for defense and indemnity various personal injury lawsuits allegedly based on exposure to asbestos containing products.
Plaintiff alleged that because none of the parties have been able to produce a copy of the policy or policies in question, a judicial
determination of the material terms of the missing policy or policies is needed. Plaintiff sought, among other things, a declaration:
of the material terms, rights, and obligations of the parties under the terms of the policy or policies; that the policies were
exhausted; that plaintiff is not obligated to reimburse D/C for its attorneys' fees in that the amounts of attorneys' fees incurred
by D/C have been incurred unreasonably; that plaintiff was entitled to recoupment and reimbursement of some or all of the amounts
it has paid for defense and/or indemnity; and that D/C breached its obligation of cooperation with plaintiff. D/C filed an answer
and an amended cross-claim. D/C believed that it had meritorious defenses and positions, and intended to vigorously defend. In
addition, D/C believed that it was entitled to amounts from plaintiffs for reimbursement and recoupment of amounts expended by D/C on the lawsuits previously tendered.
In order to fund such action and its other ongoing obligations while such lawsuit continued, D/C entered into a Loan Agreement
and Security Agreement with Kaanapali Land, in August 2006, whereby Kaanapali Land provided certain advances against a promissory
note delivered by D/C in return for a security interest in any D/C insurance policy at issue in this lawsuit. In June 2007, the
parties settled this lawsuit with payment by plaintiffs in the amount of $1,618. Such settlement amount was paid to Kaanapali Land
in partial satisfaction of the secured indebtedness noted above. Because D/C was substantially
without assets and was unable to obtain additional sources of capital to satisfy its liabilities, D/C filed with the United States
Bankruptcy Court, Northern District of Illinois, its voluntary petition for liquidation under Chapter 7 of Title 11, United
States Bankruptcy Code during July 2007, Case No. 07-12776. Such filing is not expected to have a material adverse effect on the
Company as D/C was substantially without assets at the time of the filing. Kaanapali Land filed claims in the D/C bankruptcy that
aggregated approximately $26,800, relating to both secured and unsecured intercompany debts owed by D/C to Kaanapali Land. In addition,
a personal injury law firm based in San Francisco that represents clients with asbestos-related claims, filed proofs of claim on
behalf of approximately two thousand claimants. While it is not likely that a significant number of these claimants have a claim
against D/C that could withstand a vigorous defense, it is unknown how the trustee will deal with these claims. It is not expected,
however, that the Company will receive any material additional amounts in the liquidation of D/C. On January 21, 2020,
certain asbestos claimants filed a Stay Relief Motion in the Bankruptcy Court for the Northern District of Illinois, Eastern Division,
Case No. 07-12776 (“motion to lift stay”). The motion seeks the entry of an order, among other things, modifying the
automatic stay in the D/C bankruptcy to permit those claimants to prosecute various lawsuits in state courts against D/C Distribution,
LLC, and to recover on any judgment or settlement solely from any available insurance coverage. Various oppositions to the motion
to lift stay have been filed, and the matter is set for hearing for sometime in April 2020 or such other time as is set by the
court. It is not clear that the court will grant such a motion or the terms and conditions of such a motion, including limiting
recovery to insurance, if such insurance exists. The parties in the D/C
and in the prior pending Oahu Sugar bankruptcy have reached out to each other to determine if there is any interest in pursuing
a global settlement of the claims in the prior Oahu Sugar bankruptcy and the D/C bankruptcy insofar as the Fireman’s Fund
insurance policies are concerned. Such discussions are currently taking place. There are no assurances that a settlement of all
claims and controversies relating to Waipio can be reached. On or about October 17,
2018, PM Land Company, LLC (“PM Land”) received a demand for arbitration of a claim allegedly involving the sale of
a lot located in the Kaanapali Coffee Farms Subdivision. The purchaser of the lot sought unspecified damages, including possible
punitive damages, in connection with Claimant’s July 2016 purchase of the lot, allegedly on the basis that PM Land did not,
among other things, fully and adequately disclose the nature, source of the chronic problems associated with alleged excessive
groundwater accumulation on the property. Claimant sought unspecified damages for, among other things, breach of contract, violation
of the Uniform Land Sales Practices Act, unfair and deceptive trade practices. Claimant sought damages in an amount to be proven
at trial, and attorneys’ fees and costs. The parties settled this matter during third quarter 2019. The Company has received
notice from Hawaii’s Department of Land and Natural Resources (“DLNR”) that DLNR on a periodic basis would inspect
all significant dams and reservoirs in Hawaii, including those maintained by the Company on Maui in connection with its agricultural
operations. A series of such inspections have taken place over the period from 2006 through the most recent inspections that occurred
in December 2018. To date, the DLNR cited certain deficiencies concerning two of the Company’s
reservoirs relating to dam and reservoir safety standards established by the State of Hawaii. These deficiencies include, among
other things, vegetative overgrowth, erosion of slopes, uncertainty of inflow control, spillway capacity, and freeboard and uncertainty
of structural stability under certain loading and seismic conditions. The Company has taken certain corrective actions, including
lowering the reservoir operating level; as well as updating important plans to address emergency events and basic operations and
maintenance. In 2018, the Company contracted with an engineering firm to develop plans to address certain DLNR cited deficiencies
on one of the Company’s reservoirs. In 2012, the State of Hawaii issued new Hawaii Administrative Rules for Dams and Reservoirs
which require dam owners to obtain from DLNR Certificates of Impoundment (“permits”) to operate and maintain dams or
reservoirs. Obtaining such permits requires owners to completely resolve all cited deficiencies. Therefore, the process may involve
further analysis of dam and reservoir safety requirements, which will involve continuing engagement with specialized engineering
consultants, and ultimately could result in significant and costly improvements which may be material to the Company. The DLNR categorizes
the reservoirs as "high hazard" under State of Hawaii Administrative Rules and State Statutes concerning dam and reservoir
safety. This classification, which bears upon government oversight and reporting requirements, may increase the cost of managing
and maintaining these reservoirs in a material manner. The Company does not believe that this classification is warranted for either
of these reservoirs and has initiated a dialogue with DLNR in that regard. In April 2008, the Company received further correspondence
from DLNR that included the assessment by their consultants of the potential losses that result from the failure of these reservoirs.
In April 2009, the Company filed a written response to DLNR to correct certain factual errors in its report and to request further
analysis on whether such "high hazard" classifications are warranted. It is unlikely that the “high hazard”
designation will be changed. Other than as described
above, the Company is not involved in any material pending legal proceedings, other than ordinary routine litigation incidental
to its business. The Company and/or certain of its affiliates have been named as defendants in several pending lawsuits. While
it is impossible to predict the outcome of such routine litigation that is now pending (or threatened) and for which the potential
liability is not covered by insurance, the Company is of the opinion that the ultimate liability from any of this litigation will
not materially adversely affect the Company's consolidated results of operations or its financial condition. The Company often seeks
insurance recoveries under its policies for costs incurred or expected to be incurred for losses or claims under which the policies
might apply. During second quarter 2019, the Company received $442 in insurance proceeds related to an insured event that occurred
during the 2018 crop year. This amount has been reflected in sales and rental revenues in the Company’s consolidated financial
statements. Kaanapali Land Management
Corp. (KLMC) is a party to an agreement with the State of Hawaii for the development of the Lahaina Bypass Highway. An approximate
2.4 mile portion of this two lane state highway has been completed. Construction to extend the southern terminus was completed
mid-2018. The northern portion of the Bypass Highway, which extends to KLMC’s lands, remains uncompleted. Under certain circumstances,
which have not yet occurred, KLMC remains committed for approximately $1,100 of various future costs relating to the planning and
design of the uncompleted portion of the Bypass Highway. Under certain conditions, which have not yet been met, KLMC has agreed
to contribute an amount not exceeding $6,700 toward construction costs. Any such amount contributed would be reduced by the value
of KLMC’s land actually contributed to the State for the Bypass Highway. These potential commitments
have not been reflected in the accompanying consolidated financial statements. While the completion of the Bypass Highway would
add value to KLMC’s lands north of the town of Lahaina, there can be no assurance that it will be completed or when any future
phases will be undertaken.</t>
  </si>
  <si>
    <t>Business Segment Information</t>
  </si>
  <si>
    <t>Segment Reporting [Abstract]</t>
  </si>
  <si>
    <t xml:space="preserve">(8) Business
Segment Information As described in Note
1, the Company operates in two business segments. Total revenues, operating profit, identifiable assets, capital expenditures,
and depreciation and amortization by business segment are presented in the tables below. Total revenues by
business segment include primarily (i) sales, all of which are to unaffiliated customers and (ii) interest income that is earned
from outside sources on assets which are included in the individual industry segment's identifiable assets. Operating income (loss)
is comprised of total revenue less cost of sales and operating expenses. In computing operating income (loss), none of the following
items have been added or deducted: general corporate revenues and expenses, interest expense and income taxes. Identifiable assets
by business segment are those assets that are used in the Company's operations in each industry. Corporate assets consist principally
of cash and cash equivalents, prepaid pension costs and receivables related to previously divested businesses.
2019 2018 2017
Revenues:
Property $ 491 $ 3,609 $ 13,134
Agriculture 3,472 2,657 2,800
Corporate 221 152 25
$ 4,184 $ 6,418 $ 15,959
Operating income (loss):
Property $ (2,377) $ (1,170) $ 3,534
Agriculture 356 (156) (353)
Operating income (loss) (2,021) (1,326) 3,181
Corporate (3,031) (2,427) (2,298)
Operating income (loss) from continuing operations before income taxes $ (5,052) $ (3,753) $ 883
Identifiable Assets:
Property $ 18,980 $ 20,987 $ 21,523
Agriculture 57,529 56,969 61,233
76,509 77,956 82,756
Corporate 29,649 30,950 30,152
$ 106,158 $ 108,906 $ 112,908 The Company’s
property segment consists primarily of revenue received from land sales and lease and licensing agreements. The Company’s
agricultural segment currently consists primarily of coffee operations and licensing agreements. The Company is exploring
alternative agricultural operations, but there can be no assurance that replacement operations at any level will result. Agricultural identified
assets include land classified as agricultural or conservation for State and County purposes.
2019 2018 2017
Capital Expenditures:
Property $ 406 $ 248 $ 276
Agriculture 235 226 286
$ 641 $ 474 $ 562
Depreciation and Amortization:
Property $ 57 $ 54 $ 51
Agriculture 144 183 149
Total $ 201 $ 237 $ 200 </t>
  </si>
  <si>
    <t>Calculation of Net Income Per Share</t>
  </si>
  <si>
    <t>Earnings Per Share [Abstract]</t>
  </si>
  <si>
    <t xml:space="preserve">(9) Calculation
of Net Income Per Share The following tables set forth the
computation of net income (loss) per share - basic and diluted:
Year Ended December 31, 2019
Year Ended December 31, 2018
Year Ended December 31, 2017
(Amounts in thousands except per share amounts)
Numerator:
Net income (loss) $ (3,870) $ (2,991) $ 10,323
Less: Net loss attributable to non-controlling interests (243) (83) (387)
Net income (loss) attributable to stockholders $ (3,627) $ (2,908) $ 10,710
Denominator:
Number of weighted average shares – basic and diluted 1,845 1,845 1,845
Net income (loss) per share, attributable
to Kaanapali Land – basic
and diluted $ (1.97) $ (1.58) $ 5.81 As of December 31,
2019, the Company had issued and outstanding 1,792,613 Common Shares and 52,000 Class C Shares. The LLC Agreement initially provided
for two classes of membership interests, Class A Shares and Class B Shares, which had substantially identical rights and economic
value under the LLC Agreement; except that holders of Class A Shares were represented by a "Class A Representative" who
was required to approve certain transactions proposed by Kaanapali Land before they could be undertaken. Class B Shares were held
by Pacific Trail and various entities and individuals that are affiliated with Pacific Trail. Class A Shares were issued under
the Plan to claimants who had no such affiliation. Pursuant to the LLC Agreement, the Class A Shares and Class B Shares were
automatically redesignated as Common Shares on November 15, 2007. Accordingly, the Company's Class A Shares and Class B Shares
ceased to exist separately on November 15, 2007. The Class C Shares have the same rights as the Common Shares except that
the Class C Shares will not participate
in any distributions until the holders of the Common Shares have received aggregate distributions equal to $19 per share, subject
to customary antidilution adjustments. Net income per share data are based on the aggregate 1,844,613 outstanding shares. </t>
  </si>
  <si>
    <t>Supplementary Quarterly Data (Unaudited)</t>
  </si>
  <si>
    <t>Quarterly Financial Information Disclosure [Abstract]</t>
  </si>
  <si>
    <t xml:space="preserve">(10) Supplementary
Quarterly Data (Unaudited)
2019
Quarter ended 3/31
Quarter ended 6/30
Quarter ended 9/30
Quarter ended 12/31
Total revenues $ 736 $ 1,957 $ 770 $ 721
Net loss attributable to stockholders $ (945) $ (61) $ (1,380) $ (1,241)
Net loss per Share – basic and diluted $ (0.51) $ (0.03) $ (0.75) $ (0.68)
2018
Quarter ended 3/31
Quarter ended 6/30
Quarter ended 9/30
Quarter ended 12/31
Total revenues $ 1,820 $ 2,526 $ 650 $ 1,422
Net loss attributable to stockholders $ (778) $ (475) $ (719) $ (936)
Net loss per Share – basic and diluted $ (0.42) $ (0.26) $ (0.39) $ (0.51)
2017
Quarter ended 3/31
Quarter ended 6/30
Quarter ended 9/30
Quarter ended 12/31
Total revenues $ 1,253 $ 1,822 $ 9,700 $ 3,184
Net income (loss) attributable to stockholders $ (458) $ (849) $ 3,765 $ 8,252
Net income (loss) per Share – basic and diluted $ (0.25) $ (0.46) $ 2.04 $ 4.48 </t>
  </si>
  <si>
    <t>Subsequent Events</t>
  </si>
  <si>
    <t>Subsequent Events [Abstract]</t>
  </si>
  <si>
    <t>(11) Subsequent Events In March 2020, the
World Health Organization declared the outbreak of COVID-19 to be a pandemic, and the U.S. and Hawaiian economy began to experience
pronounced disruptions. While these disruptions are currently expected to be temporary, there is uncertainty around the extent
and duration. Therefore, while this matter could negatively and materially impact our results and financial position, the related
financial impact cannot be reasonably estimated at this time and no impact is recorded in these consolidated financial statements.</t>
  </si>
  <si>
    <t>Summary of Significant Accounting Policies (Policies)</t>
  </si>
  <si>
    <t>Organization and Basis of Accounting</t>
  </si>
  <si>
    <t>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Plan was filed jointly
by all Debtors to consolidate each case for joint administration in the Bankruptcy Court in order to (a) permit the petitioners
to present a joint reorganization plan that recognized, among other things, the common indebtedness of the debtors (i.e. the Certificate
of Land Appreciation Notes ("COLAs") and Senior Indebtedness) and (b) facilitate the overall administration of the bankruptcy
proceedings. As indicated in the Plan, Kaanapali Land has elected to be taxable as a corporation. The Plan was confirmed
by the Bankruptcy Court by orders dated July 29, 2002 and October 30, 2002 (collectively, the "Order") and
became effective November 13, 2002 (the "Plan Effective Date"). During August 2005, pursuant to a motion for entry of
final decree, the bankruptcy cases were closed. There are 1,792,613
Common Shares and 52,000 Class C Shares issued, all of which are outstanding at December 31, 2019. The accompanying consolidated
financial statements include the accounts of Kaanapali Land and all of its subsidiaries and its predecessor (collectively, the
"Company"), which include KLC Land and its wholly-owned subsidiaries. The Kaanapali Coffee Farms Lot Owners’ Association
is consolidated into the accompanying consolidated financial statements. The interests of third party owners are reflected as non-controlling
interests. All significant intercompany transactions and balances have been eliminated in consolidation. The Company's continuing
operations are in two business segments - Agriculture and Property. The Agriculture segment remains engaged in farming, harvesting
and milling operations relating to coffee orchards on behalf of the applicable land owners. The Company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For further information on the Company's business segments see Note 8.</t>
  </si>
  <si>
    <t>Cash and Cash Equivalents</t>
  </si>
  <si>
    <t>Cash and Cash Equivalents The Company considers
as cash equivalents all investments with maturities of three months or less when purchased. Included in this balance is a money
market fund for $16,000 that is considered to be a Level 1 investment with a maturity of 30 days. The Company’s cash
balances are maintained primarily in two financial institutions. Restricted cash represents cash held by the Kaanapali Coffee Farms
Lot Owners’ Association. Such balances generally exceed the Federal Deposit Insurance Corporation insurance limits. Management
does not believe the Company is exposed to significant risk of loss on cash and cash equivalents.</t>
  </si>
  <si>
    <t>Subsequent Events The Company has performed
an evaluation of subsequent events from the date of the financial statements included in this annual report through the date of
its filing with the Securities and Exchange Commission.</t>
  </si>
  <si>
    <t>Revenue Recognition</t>
  </si>
  <si>
    <t>Revenue Recognition
Revenue from real
property sales is recognized at the time of closing when control of the property transfers to the custom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for the years ended December 31, 2019 and 2018 were as follows
(in thousands):
Years ended December 31,
2019 2018
Sales of real estate $ 0 $ 3,267
Coffee and other crop sales 2,909 2,118
Total $ 2,909 $ 5,385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impacted revenue streams compared to the prior guidance did not result in significant changes in the way the Company
records its sales of real estate and coffee and other crop sales. The Company evaluated
its revenue recognition policy for all revenue streams and using the five-step model, confirmed that there were no differences
in the pattern of revenue recognition.</t>
  </si>
  <si>
    <t>Lease Accounting</t>
  </si>
  <si>
    <t>Lease Accounting In February 2016,
the Financial Accounting Standards Board (“FASB”) updated Accounting Standards Codification (“ASC”) Topic
842 Leases (ASU 2016-02). Accounting Standards Update (“ASU”) 2016-02 requires lessees to record operating and financing
leases as assets and liabilities on the balance sheet and lessors to expense costs that are not direct leasing costs. Subsequently,
the FASB issued additional ASUs that further clarified the original ASU. The ASUs became effective for the Company on January 1,
2019. Upon adoption of the lease ASUs, the Company elected the practical expedients allowable under the ASUs, which included the
optional transition method permitting January 1, 2019 to be its initial application date. The adoption of this guidance did not
result in an adjustment to retained earnings. Additionally, the Company elected the package of practical expedients, which permits
the Company not to reassess expired or existing contracts continuing a lease, the lease classification for expired or existing
contracts, and initial direct costs for any existing leases. Further, the Company elected the practical expedient regarding short-term
leases, which allows lessees to elect not to apply the balance sheet recognition requirements in ASC 842 to short-term leases.
Finally, under ASC 842, lessors are required to continually assess collectability of lessee payments, and, if operating lease payments
are not probable of collection, to only recognize into income the lesser of (i) straight-line rental income or (ii) lease payments
received to date. The adoption of this guidance did not have a material impact on the Company’s consolidated financial statements. The Company’s
lease arrangements, both as lessor and as lessee, are short-term leases. The Company leases land to tenants under operating leases,
and the Company leases property, primarily office and storage space, from lessors under operating leases. During the years ended
December 31, 2019 and 2018, the Company recognized approximately $738 and $661, respectively, of lease income, substantially comprised
of non-variable lease payments. During the years ended December 31, 2019 and 2018, the Company recognized $79 and $39, respectively,
of lease expense, substantially comprised of non-variable lease payments.</t>
  </si>
  <si>
    <t>Recently Issued Accounting Pronouncements</t>
  </si>
  <si>
    <t>Recently Issued
Accounting Pronouncements In June 2016, the
FASB updated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beginning after December 15,
2019 for public companies except for smaller reporting companies, whose effective date will be periods beginning after December 15,
2022. While the Company is currently evaluating the effect that implementation of this update will have on its consolidated financial
statements, significant impact is not anticipated. In February 2018,
the FASB issued ASU 2018-02, Reporting Comprehensive Income (Topic 220): Reclassification of Certain Tax Effects from Accumulated
Other Comprehensive Income (AOCI). These amendments provide financial statement preparers with an option to reclassify stranded
tax effects within AOCI to retained earnings in each period in which the effect of the change in the U.S. federal corporate income
tax rate in the Tax Cuts and Job Act (or portion thereof) is recorded. This standard is effective for fiscal years beginning after
December 15, 2018 and interim periods within those financial years. The Company adopted this guidance on January 1, 2019,
which did not have a material impact on the Company’s consolidated financial statements. In August 2018, FASB issued
ASU 2018-13, Disclosure Framework – Changes to the Disclosure Requirements for Fair Value Measurement, which amends ASC 820,
Fair Value Measurement. ASU 2018-13 modified the disclosure requirements for fair value measurements by removing, modifying or
adding certain disclosures. This standard is effective for public companies for fiscal years beginning after December 15,
2019, including interim periods within that fiscal year. The Company adopted the new disclosure requirements on January 1, 2020. In December 2019, the FASB
issued ASU 2019-12, Income Taxes (Topic 740) to simplify the accounting for income taxes. This guidance removes certain exceptions
related to the approach for intraperiod tax allocation, the methodology for calculating income taxes in an interim period, and
the recognition of deferred tax liabilities for outside basis differences. The guidance also clarifies and simplifies other arears
of ASC 740. This standard is effective for public companies for fiscal years beginning after December 15, 2020, including
interim periods within that fiscal year. Early adoption is permitted. The Company is currently evaluating the impact this ASU will
have on our financial statements and related disclosures as well as the timing of adoption.</t>
  </si>
  <si>
    <t>Land Development</t>
  </si>
  <si>
    <t>Land Development During the first quarter
of 2006, the Company received final subdivision approval on an approximate 336 acre parcel in the region "mauka" (toward
the mountains) from the main highway serving the area. This project, called Kaanapali Coffee Farms, consisted of 51 agricultural
lots, offered to individual buyers. The land improvements were completed during 2008. As of December 31, 2019, the Company
sold fifty lots at Kaanapali Coffee Farms including four lots in 2018 and five lots in 2017. In conjunction with the sale of one
of the lots sold in 2018, in addition to cash proceeds, the Company received a promissory note in the amount of approximately $460,
included in Other assets in the Company’s consolidated balance sheet. Project costs associated
with the development and construction of real estate projects are capitalized and classified as Property, net. Such capitalized
costs are not in excess of the projects' estimated fair value as reviewed periodically or as considered necessary. In addition,
interest, insurance and property tax are capitalized to qualifying assets during the period that such assets are undergoing activities
necessary to prepare them for their intended use. For development projects,
capitalized costs are allocated using the direct method for expenditures that are specifically associated with the lot being sold
and the relative-sales-value method for expenditures that benefit the entire project.</t>
  </si>
  <si>
    <t>Recognition of Profit From Real Property Sales</t>
  </si>
  <si>
    <t>Recognition of
Profit From Real Property Sales In accordance with
the core principle of ASC 606, revenue from real property sales is recognized at the time of closing when control of the property
transfers to the customer. After closing of the sale transaction, the Company has no remaining performance obligation. When the
sale does not meet the requirements for full profit recognition, all or a portion of the profit is deferred until such requirements
are met. Other revenues in
the scope of ASC 606 are recognized when control of goods or services transfers to the customers, in the amount that the Company
expects to receive for the transfer of goods or provision of services.</t>
  </si>
  <si>
    <t>Property</t>
  </si>
  <si>
    <t>Property Property is stated
at cost. Depreciation is based on the straight-line method over the estimated economic lives of 15-40 years for the Company's depreciable
land improvements, 3-18 years for machinery and equipment. Maintenance and repairs are charged to operations as incurred. Significant
betterments and improvements are capitalized and depreciated over their estimated useful lives.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ship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2019 2018
Property, net:
Land $ 61,200 $ 60,854
Buildings 1,242 1,216
Machinery and equipment 5,238 5,001
67,680 67,071
Accumulated depreciation (5,482) (5,313)
Property, net $ 62,198 $ 61,758 Inventory of land
held for sale of approximately $736 and $736, representing Kaanapali Coffee Farms, was included in Property, net in the consolidated
balance sheets at December 31, 2019 and 2018, respectively, and is carried at the lower of cost or fair market value, less
costs to sell, which is based on current and foreseeable market conditions, discussions with real estate brokers and review of
historical land sale activity (Level 2 and 3). The land held for sale is recognized in the Property segment as disclosed in footnote
8 Business Segment Information. Land is currently utilized for commercial specialty coffee farming operations which also support
the Company’s land development program, as well as, farming bananas, citrus and other farm products, and ranching operations.
Additionally, miscellaneous parcels of land have been leased or licensed to third parties on a short term basis. The Company's significant
property holdings are on the island of Maui consisting of approximately 3,900 acres, of which approximately 1,500 acres is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 In August 2017, Pioneer
Mill Company, pursuant to a property sales agreement with an unrelated third party, sold approximately 230 acres known as the “Wainee
Lands”, which are located in Lahaina south of the mill site (“Wainee Sales Agreement”). The sales price was $8,000,
paid in cash at closing. In September 2014, Kaanapali
Land Management Corp. (“KLMC”), pursuant to a property and option purchase agreement with an unrelated third party,
closed on the sale of an approximate 14.9 acre parcel in West Maui. The purchase price was $3,300, paid in cash at closing. The
agreement commits KLMC to fund up to $1,008, depending on various factors, for off-site roadway, water, sewer and electrical improvements
that will also provide service to other KLMC properties. The purchaser was also granted an option for the purchase of an adjacent
site of approximately 18.5 acres for $4,078, of which $525 was paid in cash upon the closing of the 14.9 acre site. The nonrefundable
$525 option payment can be applied to the purchase of the 18.5 acre site. The option which initially expired in September 2017
has been extended to December 31, 2020. The 14.9 acre site is intended to be used for a hospital, skilled nursing facility,
assisted living facility, and medical offices, and the option site is intended to be used for other medical and health related
facilities. In December 2018, KLM entered
into a purchase, lease and remediation agreement with an unrelated third party for the sale of approximately 15 acres in Kaanapali.
The agreement called for a purchase price of $1,000 and had a scheduled closing date in July 2019. On July 17, 2019, the buyer
gave notice it would not be proceeding with the purchase and pulled its deposit.</t>
  </si>
  <si>
    <t>Other Liabilities</t>
  </si>
  <si>
    <t>Other Liabilities
Other liabilities
are comprised of estimated liabilities for losses, commitments and contingencies related to various divested assets or operations.
These estimated liabilities include the estimated effects of certain asbestos related claims, obligations related to former officers
and employees such as pension, post-retirement benefits and workmen's compensation, investigation and potential remedial efforts
in connection with environmental matters in the state of Hawaii. Management's estimates are based, as applicable, on taking into
consideration claim amounts filed by third parties, life expectancy of beneficiaries, advice of consultants, negotiations with
claimants, historical settlement experience, the number of new cases expected to be filed and the likelihood of liability in specific
situations. Management periodically reviews the adequacy of each of its reserve amounts and adjusts such as it determines appropriate
to reflect current information. Reference is made to Note 7, Commitments and Contingencie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hort-Term Investments</t>
  </si>
  <si>
    <t>Short-Term Investments It is the Company's
policy to classify all of its investments in U.S. Government obligations with original maturities greater than three months as
held-to maturity, as the Company has the ability and intent to hold these investments until their maturity, and are recorded at
amortized cost, which approximates fair value.</t>
  </si>
  <si>
    <t>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some portion or all of the deferred tax assets will not be realized. As of December 31, 2019 and 2018,
there were no uncertain tax positions that had a material impact on the Company's consolidated financial statements.</t>
  </si>
  <si>
    <t>Summary of Significant Accounting Policies (Tables)</t>
  </si>
  <si>
    <t>Schedule of Revenues Subject to Accounting Standards Codification 606</t>
  </si>
  <si>
    <t xml:space="preserve">The Company’s
revenues that were subject to revenue recognition standards for the years ended December 31, 2019 and 2018 were as follows
(in thousands):
Years ended December 31,
2019 2018
Sales of real estate $ 0 $ 3,267
Coffee and other crop sales 2,909 2,118
Total $ 2,909 $ 5,385 </t>
  </si>
  <si>
    <t>Schedule of Property, Net</t>
  </si>
  <si>
    <t xml:space="preserve">2019 2018
Property, net:
Land $ 61,200 $ 60,854
Buildings 1,242 1,216
Machinery and equipment 5,238 5,001
67,680 67,071
Accumulated depreciation (5,482) (5,313)
Property, net $ 62,198 $ 61,758 </t>
  </si>
  <si>
    <t>Employee Benefit Plans (Tables)</t>
  </si>
  <si>
    <t>Schedule of Pension Plan Assets at Measured at Fair Value</t>
  </si>
  <si>
    <t xml:space="preserve">The following table
sets forth by level, within the fair value hierarchy, the Pension Plan's assets at fair value as of December 31, 2019:
Level 1 Level 2 Level 3 Total
Mutual funds $ 2,300 $ 0 $ 0 $ 2,300
Collective investment funds 0 11,500 0 11,500
Cash and cash equivalents 800 0 0 800
3,100 11,500 0 14,600
Investments in private equity funds 1,400
Investments in partnerships 100
Total
Pension Plan assets at
fair value $ 3,100 $ 11,500 $ 0 $ 16,100 The following table
sets forth by level, within the fair value hierarchy, the Pension Plan's assets at fair value as of December 31, 2018:
Level 1 Level 2 Level 3 Total
Mutual funds $ 1,500 $ 0 $ 0 $ 1,500
Collective investment funds 0 7,200 0 7,200
Investments in insurance companies 0 0 1,100 1,100
Cash and cash equivalents 600 0 0 600
2,100 7,200 1,100 10,400
Investments in private equity funds 2,700
Investments in partnerships 1,700
Total
Pension Plan assets at
fair value $ 2,100 $ 7,200 $ 1,100 $ 14,800 </t>
  </si>
  <si>
    <t>Schedule of Changes in Level 3 Investments and Investments Measured at Net Asset Value</t>
  </si>
  <si>
    <t xml:space="preserve">The following table
sets forth a summary of changes in fair value of the plan's level 3 assets and assets measured at net asset value “NAV”
for the year ended December 31, 2019:
Level 3 Measured at NAV
Investment in Insurance Companies
Investment in Partnerships
Investment in Private Equity Funds Total
Balance, beginning of year $ 1,100 $ 1,700 $ 2,700 $ 5,500
Net earned interest and realized/unrealized gains (losses) 100 (100) 0 0
Transfers in to Level 3 0 0 0 0
Transfers from Level 3 (1,200) 0 0 (1,200)
Purchases, sales, issuances and settlements (net) 0 (1,500) (1,300) (2,800)
Balance, end of year $ 0 $ 100 $ 1,400 $ 1,500 The following table
sets forth a summary of changes in fair value of the plan's level 3 assets and assets measured at net asset value “NAV”
for the year ended December 31, 2018:
Level 3 Measured at NAV
Investment in Insurance Companies
Investment in Partnerships
Investment in Private Equity Funds Total
Balance, beginning of year $ 1,100 $ 1,900 $ 3,600 $ 6,600
Net earned interest and realized/unrealized gains (losses) 100 (200) (200) (300)
Transfers in to Level 3 -- -- -- --
Transfers from Level 3 (100) -- -- (100)
Purchases, sales, issuances and settlements (net) -- -- (700) (700)
Balance, end of year $ 1,100 $ 1,700 $ 2,700 $ 5,500 </t>
  </si>
  <si>
    <t>Schedule of Changes in Pension Benefit Obligations, Plan Assets and Funded Status of Defined Benefit Pension Plan</t>
  </si>
  <si>
    <t xml:space="preserve">The following tables
summarize the components of the change in pension benefit obligations, plan assets and funded status of the Company's defined benefit
pension plan at December 31, 2019, 2018 and 2017.
2019 2018 2017
Benefit obligation at beginning of year $ 816 $ 842 $ 1,354
Service cost 548 610 613
Interest cost 24 24 34
Actuarial (gain) loss (467) (580) (816)
Benefits paid (31) (80) (513)
Settlement (276) -- --
Special termination benefits 0 -- 170
Accumulated and projected benefit obligation at end of year 614 816 842
Fair value of plan assets at beginning of year 14,787 15,195 15,478
Actual return on plan assets 2,110 (328) 230
Benefits paid (31) (80) (513)
Settlement (743) -- --
Fair value of plan assets at end of year 16,123 14,787 15,195
Funded status 15,509 13,971 14,353
Unrecognized net actuarial (gain) loss 321 2,161 1,838
Unrecognized prior service cost 1 5 9
Prepaid pension cost $ 15,831 $ 16,137 $ 16,200 </t>
  </si>
  <si>
    <t>Schedule of Components of Net Periodic Pension Credit</t>
  </si>
  <si>
    <t xml:space="preserve">The components of
the net periodic pension credit for the years ended December 31, 2019, 2018 and 2017 (which are reflected as selling, general and
administrative in the consolidated statements of operations) are as follows:
2019 2018 2017
Service costs $ 548 $ 610 $ 613
Interest cost 24 24 34
Expected return on plan assets (866) (860) (964)
Recognized net actuarial loss 196 285 60
Amortization of prior service cost 4 4 4
Loss on settlement 400 -- --
Loss on special termination benefits -- -- 170
Net periodic pension cost (credit) $ 306 $ 63 $ (83) </t>
  </si>
  <si>
    <t>Schedule of Weighted Average Assumptions Used in Valuing Pension Obligations</t>
  </si>
  <si>
    <t xml:space="preserve">The principal weighted
average assumptions used to determine the net periodic pension benefit (credit) and the actuarial value of the accumulated benefit
obligation were as follows:
2019 2018 2017
As of January 1
Discount rate 3.96% 3.30% 3.52%
Rates of compensation increase 3% 3% 3%
Expected long-term rate of return on assets 6% 6% 6%
As of December 31
Discount rate – net periodic pension credit 3.96% 3.30% 3.52%
Discount rate – accumulated benefit obligation 2.93% 3.96% 3.30%
Rates of compensation increase 3% 3% 3%
Expected long-term rate of return on assets 6% 6% 6% </t>
  </si>
  <si>
    <t>Schedule of Future Benefit Payments Under Pension Plan</t>
  </si>
  <si>
    <t>The estimated future
benefit payments under the Company's pension plan are as follows (in thousands):
Amounts
2020 $ 18
2021 67
2022 15
2023 23
2024 35
2025-2028 128</t>
  </si>
  <si>
    <t>Schedule of Effect of 1% Change in Discount, Salary and Return on Assets Rates</t>
  </si>
  <si>
    <t xml:space="preserve">Effect of a 1% change
in the discount rate and salary increase rate for the fiscal years ended December 31, 2019 and 2018:
2019 Discount Rate
2019 Salary Increase
2018 Discount Rate
2018 Salary Increase
Effect of a 1% increase on:
Net periodic pension cost $ (2) $ 2 $ (2) $ 2
Pension benefit
obligation at
year end $ (25) $ 8 $ (32) $ 7
Effect of a 1% decrease on:
Net periodic pension cost $ 2 $ (2) $ 2 $ (2)
Pension benefit
obligation at
year end $ 30 $ (8) $ 36 $ (6) Effect of a 1% change
in the rate of return on assets for the fiscal year ended December 31, 2019:
1% Increase 1% Decrease
Net periodic pension cost $ (144) $ 144 </t>
  </si>
  <si>
    <t>Income Taxes (Tables)</t>
  </si>
  <si>
    <t>Schedule of Components of Income Tax Expense (Benefit)</t>
  </si>
  <si>
    <t xml:space="preserve">Income tax expense/(benefit)
attributable to income from continuing operations for the years ended December 31, 2019, 2018 and 2017 consist of:
Current Deferred Total
Year ended December 31, 2019:
U.S. federal $ -- $ (957) $ (957)
State -- (225) (225)
$ -- $ (1,182) $ (1,182)
Year ended December 31, 2018:
U.S. federal $ -- $ (617) $ (617)
State -- (145) (145)
$ -- $ (762) $ (762)
Year ended December 31, 2017:
U.S. federal $ -- $ (7,625) $ (7,625)
State -- (1,815) (1,815)
$ -- $ (9,440) $ (9,440) </t>
  </si>
  <si>
    <t>Schedule of Reconciliation of Statutory Income Tax Rate</t>
  </si>
  <si>
    <t xml:space="preserve">Income tax expense/(benefit)
attributable to income from continuing operations differs from the amounts computed by applying the U.S. federal income tax rate
of 26 percent effective for 2019 and 2018 and 35 percent effective for 2017 and prior years to pretax income from operations as
a result of the following:
2019 2018 2017
Provision at statutory rate $ (1,250) $ (954) $ 444
Federal NOLs utilized -- -- (1,515)
Federal NOLs generated -- 8 --
State NOLs utilized -- -- (173)
State NOLs generated 193 212 --
Reversal of valuation allowance on AMT credits (183) -- (2,594)
Effect of Federal rate reduction -- -- (5,504)
Other 58 (28) (98)
Total $ (1,182) $ (762) $ (9,440) </t>
  </si>
  <si>
    <t>Schedule of Deferred Tax Assets and Liabilities</t>
  </si>
  <si>
    <t xml:space="preserve">The deferred tax effects of temporary differences at December 31, 2019,
2018 and 2017 are as follows:
December 31,
2019 2018 2017
Deferred tax assets:
Reserves related primarily
to losses on divestitures $ 3,197 $ 3,301 $ 3,337
Loss carryforwards 11,780 10,549 9,558
Other, net 290 305 346
Total deferred tax assets 15,267 14,155 13,241
Less – valuation allowance 9,971 9,778 9,558
Total deferred tax assets 5,296 4,377 3,683
Deferred tax liabilities:
Property, plant and equipment,
principally due to purchase
accounting adjustments, net of impairment
charges 10,333 10,333 10,385
Prepaid pension costs 4,606 4,206 4,305
Total deferred tax liabilities 14,939 14,539 14,690
Net deferred tax liability $ 9,643 $ 10,162 $ 11,007 </t>
  </si>
  <si>
    <t>Business Segment Information (Tables)</t>
  </si>
  <si>
    <t>Schedule of Information by Segment</t>
  </si>
  <si>
    <t xml:space="preserve"> 2019 2018 2017
Revenues:
Property $ 491 $ 3,609 $ 13,134
Agriculture 3,472 2,657 2,800
Corporate 221 152 25
$ 4,184 $ 6,418 $ 15,959
Operating income (loss):
Property $ (2,377) $ (1,170) $ 3,534
Agriculture 356 (156) (353)
Operating income (loss) (2,021) (1,326) 3,181
Corporate (3,031) (2,427) (2,298)
Operating income (loss) from continuing operations before income taxes $ (5,052) $ (3,753) $ 883
Identifiable Assets:
Property $ 18,980 $ 20,987 $ 21,523
Agriculture 57,529 56,969 61,233
76,509 77,956 82,756
Corporate 29,649 30,950 30,152
$ 106,158 $ 108,906 $ 112,908 </t>
  </si>
  <si>
    <t>Schedule of Capital Expenditures and Depreciation and Amortization by Segment</t>
  </si>
  <si>
    <t xml:space="preserve">2019 2018 2017
Capital Expenditures:
Property $ 406 $ 248 $ 276
Agriculture 235 226 286
$ 641 $ 474 $ 562
Depreciation and Amortization:
Property $ 57 $ 54 $ 51
Agriculture 144 183 149
Total $ 201 $ 237 $ 200 </t>
  </si>
  <si>
    <t>Calculation of Net Income Per Share (Tables)</t>
  </si>
  <si>
    <t>Schedule of Computation of Net Income (Loss) Per Share - Basic and Diluted</t>
  </si>
  <si>
    <t xml:space="preserve">The following tables set forth the
computation of net income (loss) per share - basic and diluted:
Year Ended December 31, 2019
Year Ended December 31, 2018
Year Ended December 31, 2017
(Amounts in thousands except per share amounts)
Numerator:
Net income (loss) $ (3,870) $ (2,991) $ 10,323
Less: Net loss attributable to non-controlling interests (243) (83) (387)
Net income (loss) attributable to stockholders $ (3,627) $ (2,908) $ 10,710
Denominator:
Number of weighted average shares – basic and diluted 1,845 1,845 1,845
Net income (loss) per share, attributable
to Kaanapali Land – basic
and diluted $ (1.97) $ (1.58) $ 5.81 </t>
  </si>
  <si>
    <t>Supplementary Quarterly Data (Unaudited) (Tables)</t>
  </si>
  <si>
    <t>Schedule of Quarterly Financial Information</t>
  </si>
  <si>
    <t xml:space="preserve">2019
Quarter ended 3/31
Quarter ended 6/30
Quarter ended 9/30
Quarter ended 12/31
Total revenues $ 736 $ 1,957 $ 770 $ 721
Net loss attributable to stockholders $ (945) $ (61) $ (1,380) $ (1,241)
Net loss per Share – basic and diluted $ (0.51) $ (0.03) $ (0.75) $ (0.68)
2018
Quarter ended 3/31
Quarter ended 6/30
Quarter ended 9/30
Quarter ended 12/31
Total revenues $ 1,820 $ 2,526 $ 650 $ 1,422
Net loss attributable to stockholders $ (778) $ (475) $ (719) $ (936)
Net loss per Share – basic and diluted $ (0.42) $ (0.26) $ (0.39) $ (0.51)
2017
Quarter ended 3/31
Quarter ended 6/30
Quarter ended 9/30
Quarter ended 12/31
Total revenues $ 1,253 $ 1,822 $ 9,700 $ 3,184
Net income (loss) attributable to stockholders $ (458) $ (849) $ 3,765 $ 8,252
Net income (loss) per Share – basic and diluted $ (0.25) $ (0.46) $ 2.04 $ 4.48 </t>
  </si>
  <si>
    <t>Summary of Significant Accounting Policies (Narrative) (Details) - USD ($)</t>
  </si>
  <si>
    <t>Money market fund</t>
  </si>
  <si>
    <t>Summary of Significant Accounting Policies (Schedule of Revenues Subject to Accounting Standards Codification 606) (Details) - USD ($) $ in Thousands</t>
  </si>
  <si>
    <t>Revenue, Initial Application Period Cumulative Effect Transition [Line Items]</t>
  </si>
  <si>
    <t>Sales of real estate</t>
  </si>
  <si>
    <t>Coffee and other crop sales</t>
  </si>
  <si>
    <t>Accounting Standards Update 606 [Member]</t>
  </si>
  <si>
    <t>Summary of Significant Accounting Policies (Lease Accounting) (Details) - USD ($) $ in Thousands</t>
  </si>
  <si>
    <t>Lease income</t>
  </si>
  <si>
    <t>Lease expense</t>
  </si>
  <si>
    <t>Summary of Significant Accounting Policies (Land Development) (Details) $ in Thousands</t>
  </si>
  <si>
    <t>Dec. 31, 2019Lots</t>
  </si>
  <si>
    <t>Dec. 31, 2018USD ($)Lots</t>
  </si>
  <si>
    <t>Dec. 31, 2017Lots</t>
  </si>
  <si>
    <t>Number of agricultural lots held for sale</t>
  </si>
  <si>
    <t>Total number of agricultural lots sold</t>
  </si>
  <si>
    <t>Number of agricultural lots sold during period</t>
  </si>
  <si>
    <t>Total value of promissory notes outstanding | $</t>
  </si>
  <si>
    <t>Summary of Significant Accounting Policies (Property Narrative) (Details) $ in Thousands</t>
  </si>
  <si>
    <t>Aug. 10, 2017USD ($)a</t>
  </si>
  <si>
    <t>Sep. 30, 2014USD ($)a</t>
  </si>
  <si>
    <t>Dec. 31, 2019USD ($)a</t>
  </si>
  <si>
    <t>Dec. 31, 2018USD ($)</t>
  </si>
  <si>
    <t>Dec. 31, 2017USD ($)</t>
  </si>
  <si>
    <t>Area of significant property holdings on island of Maui | a</t>
  </si>
  <si>
    <t>Area of property holdings in Maui classified as conservation land which precludes development | a</t>
  </si>
  <si>
    <t>Inventory of land held for sale</t>
  </si>
  <si>
    <t>Acres of land sold | a</t>
  </si>
  <si>
    <t>Proceeds from sale of land</t>
  </si>
  <si>
    <t>Additional acres offered to purchaser | a</t>
  </si>
  <si>
    <t>Sales price for additional acres offered to purchaser</t>
  </si>
  <si>
    <t>Amount of nonrefundable option payment applied to the purchase of additional acres</t>
  </si>
  <si>
    <t>Wainee Lands Sale Agreement [Member]</t>
  </si>
  <si>
    <t>Minimum [Member]</t>
  </si>
  <si>
    <t>Future funds committed by KLMC to improve parcel of land sold</t>
  </si>
  <si>
    <t>Minimum [Member] | Land Improvements [Member]</t>
  </si>
  <si>
    <t>Property, estimated useful live</t>
  </si>
  <si>
    <t>15 years</t>
  </si>
  <si>
    <t>Minimum [Member] | Machinery and Equipment [Member]</t>
  </si>
  <si>
    <t>3 years</t>
  </si>
  <si>
    <t>Maximum [Member]</t>
  </si>
  <si>
    <t>Maximum [Member] | Land Improvements [Member]</t>
  </si>
  <si>
    <t>40 years</t>
  </si>
  <si>
    <t>Maximum [Member] | Machinery and Equipment [Member]</t>
  </si>
  <si>
    <t>18 years</t>
  </si>
  <si>
    <t>Summary of Significant Accounting Policies (Schedule of Property, Net) (Details) - USD ($) $ in Thousands</t>
  </si>
  <si>
    <t>Property, Plant and Equipment [Line Items]</t>
  </si>
  <si>
    <t>Property, gross</t>
  </si>
  <si>
    <t>Accumulated depreciation</t>
  </si>
  <si>
    <t>Land [Member]</t>
  </si>
  <si>
    <t>Buildings [Member]</t>
  </si>
  <si>
    <t>Machinery and Equipment [Member]</t>
  </si>
  <si>
    <t>Mortgage Note Payable (Details) - Secured Promissory Note [Member] - USD ($) $ in Thousands</t>
  </si>
  <si>
    <t>Debt Instrument [Line Items]</t>
  </si>
  <si>
    <t>Debt instrument, face amount</t>
  </si>
  <si>
    <t>Debt instrument, issuance date</t>
  </si>
  <si>
    <t>Nov. 14,
		2002</t>
  </si>
  <si>
    <t>Debt instrument, maturity date</t>
  </si>
  <si>
    <t>Sep. 30,
		2020</t>
  </si>
  <si>
    <t>Outstanding balance of principal and accrued interest</t>
  </si>
  <si>
    <t>Debt instrument, interest rate</t>
  </si>
  <si>
    <t>1.19%</t>
  </si>
  <si>
    <t>Rental Arrangements (Details) - USD ($) $ in Thousands</t>
  </si>
  <si>
    <t>Rent expense incurred</t>
  </si>
  <si>
    <t>Employee Benefit Plans (Narrative) (Details) - USD ($) $ in Thousands</t>
  </si>
  <si>
    <t>Dec. 31, 2016</t>
  </si>
  <si>
    <t>Defined Benefit Plan Disclosure [Line Items]</t>
  </si>
  <si>
    <t>Excess assets of pension plan</t>
  </si>
  <si>
    <t>Unrecognized prior service costs that have not yet been recognized in net periodic pension cost, before tax</t>
  </si>
  <si>
    <t>Unrecognized prior service costs that have not yet been recognized in net periodic pension cost, after tax</t>
  </si>
  <si>
    <t>Unrecognized actuarial loss that have not yet been recognized in net periodic pension cost, before tax</t>
  </si>
  <si>
    <t>Unrecognized actuarial loss that have not yet been recognized in net periodic pension cost, after tax</t>
  </si>
  <si>
    <t>Deferred liability for nonqualified deferred compensation arrangement ("Rabbi Trust")</t>
  </si>
  <si>
    <t>Assets held under deferred compensation arrangement ("Rabbi Trust")</t>
  </si>
  <si>
    <t>Cash and cash equivalents [Member]</t>
  </si>
  <si>
    <t>Defined benefit plan investment target allocation percentages</t>
  </si>
  <si>
    <t>5.00%</t>
  </si>
  <si>
    <t>Equity Composite [Member]</t>
  </si>
  <si>
    <t>9.00%</t>
  </si>
  <si>
    <t>Multi-strategy Composite [Member]</t>
  </si>
  <si>
    <t>86.00%</t>
  </si>
  <si>
    <t>Employee Benefit Plans (Schedule of Pension Plan Assets Measured at Fair Value) (Details) - USD ($) $ in Thousands</t>
  </si>
  <si>
    <t>Pension plan assets at fair value</t>
  </si>
  <si>
    <t>Level 1 [Member]</t>
  </si>
  <si>
    <t>Level 2 [Member]</t>
  </si>
  <si>
    <t>Level 3 [Member]</t>
  </si>
  <si>
    <t>Mutual Fund [Member]</t>
  </si>
  <si>
    <t>Mutual Fund [Member] | Level 1 [Member]</t>
  </si>
  <si>
    <t>Mutual Fund [Member] | Level 2 [Member]</t>
  </si>
  <si>
    <t>Mutual Fund [Member] | Level 3 [Member]</t>
  </si>
  <si>
    <t>Collective Investment Funds [Member]</t>
  </si>
  <si>
    <t>Collective Investment Funds [Member] | Level 1 [Member]</t>
  </si>
  <si>
    <t>Collective Investment Funds [Member] | Level 2 [Member]</t>
  </si>
  <si>
    <t>Collective Investment Funds [Member] | Level 3 [Member]</t>
  </si>
  <si>
    <t>Investment in partnerships [Member]</t>
  </si>
  <si>
    <t>Investment in partnerships [Member] | Level 1 [Member]</t>
  </si>
  <si>
    <t>Investment in partnerships [Member] | Level 2 [Member]</t>
  </si>
  <si>
    <t>Investment in partnerships [Member] | Level 3 [Member]</t>
  </si>
  <si>
    <t>Investments in insurance companies [Member]</t>
  </si>
  <si>
    <t>Investments in insurance companies [Member] | Level 1 [Member]</t>
  </si>
  <si>
    <t>Investments in insurance companies [Member] | Level 2 [Member]</t>
  </si>
  <si>
    <t>Investments in insurance companies [Member] | Level 3 [Member]</t>
  </si>
  <si>
    <t>Investments in private equity funds [Member]</t>
  </si>
  <si>
    <t>Investments in private equity funds [Member] | Level 1 [Member]</t>
  </si>
  <si>
    <t>Investments in private equity funds [Member] | Level 2 [Member]</t>
  </si>
  <si>
    <t>Investments in private equity funds [Member] | Level 3 [Member]</t>
  </si>
  <si>
    <t>Cash and cash equivalents [Member] | Level 1 [Member]</t>
  </si>
  <si>
    <t>Cash and cash equivalents [Member] | Level 2 [Member]</t>
  </si>
  <si>
    <t>Cash and cash equivalents [Member] | Level 3 [Member]</t>
  </si>
  <si>
    <t>Employee Benefit Plans (Schedule of Changes in Level 3 Investments and Investments Measured at Net Asset Value) (Details) - USD ($) $ in Thousands</t>
  </si>
  <si>
    <t>Balance, beginning of year</t>
  </si>
  <si>
    <t>Net earned interest and realized/unrealized gains (losses)</t>
  </si>
  <si>
    <t>Balance, end of year</t>
  </si>
  <si>
    <t>Aggregate Level 3 and NAV [Member]</t>
  </si>
  <si>
    <t>Transfers in to Level 3</t>
  </si>
  <si>
    <t>Transfers from Level 3</t>
  </si>
  <si>
    <t>Purchases, sales, issuances and settlements (net)</t>
  </si>
  <si>
    <t>Level 3 [Member] | Investments in insurance companies [Member]</t>
  </si>
  <si>
    <t>Measured at NAV [Member] | Investment in partnerships [Member]</t>
  </si>
  <si>
    <t>Measured at NAV [Member] | Investments in private equity funds [Member]</t>
  </si>
  <si>
    <t>Employee Benefit Plans (Schedule of Changes in Pension Benefit Obligations) (Details) - USD ($) $ in Thousands</t>
  </si>
  <si>
    <t>Benefit obligation at beginning of year</t>
  </si>
  <si>
    <t>Service cost</t>
  </si>
  <si>
    <t>Interest cost</t>
  </si>
  <si>
    <t>Actuarial (gain) loss</t>
  </si>
  <si>
    <t>Benefits paid</t>
  </si>
  <si>
    <t>Settlement</t>
  </si>
  <si>
    <t>Special termination benefits</t>
  </si>
  <si>
    <t>Accumulated and projected benefit obligation at end of year</t>
  </si>
  <si>
    <t>Fair value of plan assets at beginning of year</t>
  </si>
  <si>
    <t>Actual return on plan assets</t>
  </si>
  <si>
    <t>Benefits paid during period</t>
  </si>
  <si>
    <t>Fair value of plan assets at end of year</t>
  </si>
  <si>
    <t>Funded status</t>
  </si>
  <si>
    <t>Unrecognized net actuarial (gain) loss</t>
  </si>
  <si>
    <t>Unrecognized prior service cost</t>
  </si>
  <si>
    <t>Prepaid pension cost</t>
  </si>
  <si>
    <t>Employee Benefit Plans (Schedule of Components of Net Periodic Pension Credit) (Details) - USD ($) $ in Thousands</t>
  </si>
  <si>
    <t>Service costs</t>
  </si>
  <si>
    <t>Expected return on plan assets</t>
  </si>
  <si>
    <t>Recognized net actuarial loss</t>
  </si>
  <si>
    <t>Amortization of prior service cost</t>
  </si>
  <si>
    <t>Loss on settlement</t>
  </si>
  <si>
    <t>Loss on special termination benefits</t>
  </si>
  <si>
    <t>Net periodic pension cost (credit)</t>
  </si>
  <si>
    <t>Employee Benefit Plans (Schedule of Weighted Average Assumptions Used in Valuing Pension Obligations) (Details)</t>
  </si>
  <si>
    <t>Discount rate - net periodic pension credit</t>
  </si>
  <si>
    <t>3.96%</t>
  </si>
  <si>
    <t>3.30%</t>
  </si>
  <si>
    <t>3.52%</t>
  </si>
  <si>
    <t>Discount rate - accumulated benefit obligation</t>
  </si>
  <si>
    <t>2.93%</t>
  </si>
  <si>
    <t>Rates of compensation increase</t>
  </si>
  <si>
    <t>3.00%</t>
  </si>
  <si>
    <t>Expected long-term rate of return on assets</t>
  </si>
  <si>
    <t>6.00%</t>
  </si>
  <si>
    <t>Employee Benefit Plans (Schedule of Future Benefit Payments Under Pension Plan) (Details) $ in Thousands</t>
  </si>
  <si>
    <t>Dec. 31, 2019USD ($)</t>
  </si>
  <si>
    <t>2020</t>
  </si>
  <si>
    <t>2021</t>
  </si>
  <si>
    <t>2022</t>
  </si>
  <si>
    <t>2023</t>
  </si>
  <si>
    <t>2024</t>
  </si>
  <si>
    <t>2025-2028</t>
  </si>
  <si>
    <t>Employee Benefit Plans (Schedule of Effect of 1 Percent Change in Discount and Salary Rates) (Details) - USD ($) $ in Thousands</t>
  </si>
  <si>
    <t>Effect of a 1% increase in the rate of return on assets</t>
  </si>
  <si>
    <t>Effect of a 1% decrease in the rate of return on assets</t>
  </si>
  <si>
    <t>Discount Rate [Member]</t>
  </si>
  <si>
    <t>Effect of a 1% increase on net periodic pension cost</t>
  </si>
  <si>
    <t>Effect of a 1% increase on pension benefit obligation at year end</t>
  </si>
  <si>
    <t>Effect of a 1% decrease on net periodic pension cost</t>
  </si>
  <si>
    <t>Effect of a 1% decrease on pension benefit obligation ast year end</t>
  </si>
  <si>
    <t>Salary Increase [Member]</t>
  </si>
  <si>
    <t>Income Taxes (Narrative) (Details) - USD ($) $ in Thousands</t>
  </si>
  <si>
    <t>Operating Loss Carryforwards [Line Items]</t>
  </si>
  <si>
    <t>U.S. federal income tax rate</t>
  </si>
  <si>
    <t>26.00%</t>
  </si>
  <si>
    <t>35.00%</t>
  </si>
  <si>
    <t>Net tax benefit from change in Federal statutory tax rate</t>
  </si>
  <si>
    <t>Expected refundable tax credit from previously recorded valuation allowances against AMT credit carryforwards</t>
  </si>
  <si>
    <t>Expected refundable tax credit included in other assets</t>
  </si>
  <si>
    <t>Open tax years</t>
  </si>
  <si>
    <t>2016</t>
  </si>
  <si>
    <t>Federal [Member]</t>
  </si>
  <si>
    <t>Net operating loss carryforwards</t>
  </si>
  <si>
    <t>Portion of net operating loss carryforward subject to valuation allowance</t>
  </si>
  <si>
    <t>Reclassification of deferred tax assets relating to federal AMT credits</t>
  </si>
  <si>
    <t>State [Member]</t>
  </si>
  <si>
    <t>State [Member] | Minimum [Member]</t>
  </si>
  <si>
    <t>Net operating loss carryforward, expiration date</t>
  </si>
  <si>
    <t>Dec. 31,
		2020</t>
  </si>
  <si>
    <t>State [Member] | Maximum [Member]</t>
  </si>
  <si>
    <t>Dec. 31,
		2035</t>
  </si>
  <si>
    <t>Income Taxes (Schedule of Components of Income Tax Expense (Benefit)) (Details) - USD ($) $ in Thousands</t>
  </si>
  <si>
    <t>Current:</t>
  </si>
  <si>
    <t>U.S. federal - current</t>
  </si>
  <si>
    <t>State - current</t>
  </si>
  <si>
    <t>U.S. federal and state - current</t>
  </si>
  <si>
    <t>Deferred:</t>
  </si>
  <si>
    <t>U.S. federal - deferred</t>
  </si>
  <si>
    <t>State - deferred</t>
  </si>
  <si>
    <t>U.S. federal and state - deferred</t>
  </si>
  <si>
    <t>Total:</t>
  </si>
  <si>
    <t>Total U.S. Federal - current and deferred</t>
  </si>
  <si>
    <t>Total State - current and deferred</t>
  </si>
  <si>
    <t>Income Taxes (Schedule of Reconciliation of Statutory Income Tax Rate) (Details) - USD ($) $ in Thousands</t>
  </si>
  <si>
    <t>Provision at statutory rate</t>
  </si>
  <si>
    <t>Federal NOLs utilized</t>
  </si>
  <si>
    <t>Federal NOLs generated</t>
  </si>
  <si>
    <t>State NOLs utilized</t>
  </si>
  <si>
    <t>State NOLs generated</t>
  </si>
  <si>
    <t>Reversal of valuation allowance on AMT credits</t>
  </si>
  <si>
    <t>Effect of Federal rate reduction</t>
  </si>
  <si>
    <t>Other</t>
  </si>
  <si>
    <t>Income Taxes (Schedule of Deferred Tax Assets and Liabilities) (Details) - USD ($) $ in Thousands</t>
  </si>
  <si>
    <t>Deferred tax assets:</t>
  </si>
  <si>
    <t>Reserves related primarily to losses on divestitures</t>
  </si>
  <si>
    <t>Loss carryforwards</t>
  </si>
  <si>
    <t>Other, net</t>
  </si>
  <si>
    <t>Total deferred tax assets</t>
  </si>
  <si>
    <t>Less - valuation allowance</t>
  </si>
  <si>
    <t>Deferred tax liabilities:</t>
  </si>
  <si>
    <t>Property, plant and equipment, principally due to purchase accounting adjustments, net of impairment charges</t>
  </si>
  <si>
    <t>Prepaid pension costs</t>
  </si>
  <si>
    <t>Total deferred tax liabilities</t>
  </si>
  <si>
    <t>Net deferred tax liability</t>
  </si>
  <si>
    <t>Transactions with Affiliates (Details) - Affiliated Entities [Member] - USD ($) $ in Thousands</t>
  </si>
  <si>
    <t>Related Party Transaction [Line Items]</t>
  </si>
  <si>
    <t>Insurance brokerage commissions incurred during period with related party</t>
  </si>
  <si>
    <t>Selling, general and administrative expenses incurred during the period with related parties</t>
  </si>
  <si>
    <t>Amounts due to affiliates not yet paid</t>
  </si>
  <si>
    <t>Revenue from farming and common area maintenance services and for providing non-potable water to the Kaanapali Coffee Farms Lot Owners Association ('LOA')</t>
  </si>
  <si>
    <t>Commitments and Contingencies (Details) - USD ($) $ in Thousands</t>
  </si>
  <si>
    <t>1 Months Ended</t>
  </si>
  <si>
    <t>Jun. 30, 2007</t>
  </si>
  <si>
    <t>Jun. 30, 2014</t>
  </si>
  <si>
    <t>Dec. 31, 2013</t>
  </si>
  <si>
    <t>Gain Contingencies [Line Items]</t>
  </si>
  <si>
    <t>Approximate future costs and expenditures KLMC remains committed for on uncompleted portion of Bypass Highway</t>
  </si>
  <si>
    <t>Maximum amount KLMC has agreed to contribute towards construction costs on Bypass Highway project</t>
  </si>
  <si>
    <t>Proceeds from an insured event that occurred during the 2018 crop year</t>
  </si>
  <si>
    <t>Oahu Sugar Bankruptcy Case [Member]</t>
  </si>
  <si>
    <t>Amount of claims filed</t>
  </si>
  <si>
    <t>Total costs spent included in bankruptcy proof of claim</t>
  </si>
  <si>
    <t>Oahu Sugar Bankruptcy Case [Member] | Minimum [Member]</t>
  </si>
  <si>
    <t>Additional anticipated response costs submitted in bankruptcy proof of claim</t>
  </si>
  <si>
    <t>Oahu Sugar Bankruptcy Case [Member] | Maximum [Member]</t>
  </si>
  <si>
    <t>D/C Distribution [Member]</t>
  </si>
  <si>
    <t>Litigation settlement</t>
  </si>
  <si>
    <t>D/C Distributions Bankruptcy Case [Member]</t>
  </si>
  <si>
    <t>Business Segment Information (Schedule of Net Income by Segments) (Details) - USD ($) $ in Thousands</t>
  </si>
  <si>
    <t>3 Months Ended</t>
  </si>
  <si>
    <t>Sep. 30, 2019</t>
  </si>
  <si>
    <t>Mar. 31, 2019</t>
  </si>
  <si>
    <t>Sep. 30, 2018</t>
  </si>
  <si>
    <t>Jun. 30, 2018</t>
  </si>
  <si>
    <t>Mar. 31, 2018</t>
  </si>
  <si>
    <t>Sep. 30, 2017</t>
  </si>
  <si>
    <t>Jun. 30, 2017</t>
  </si>
  <si>
    <t>Mar. 31, 2017</t>
  </si>
  <si>
    <t>Revenues</t>
  </si>
  <si>
    <t>Operating income (loss):</t>
  </si>
  <si>
    <t>Operating income (loss) from continuing operations before income taxes</t>
  </si>
  <si>
    <t>Property [Member]</t>
  </si>
  <si>
    <t>Operating income (loss)</t>
  </si>
  <si>
    <t>Agriculture [Member]</t>
  </si>
  <si>
    <t>Corporate [Member]</t>
  </si>
  <si>
    <t>Property and Agriculture [Member]</t>
  </si>
  <si>
    <t>Business Segment Information (Schedule of Identifiable Assets by Segment) (Details) - USD ($) $ in Thousands</t>
  </si>
  <si>
    <t>Segment Reporting, Asset Reconciling Item [Line Items]</t>
  </si>
  <si>
    <t>Identifiable assets</t>
  </si>
  <si>
    <t>Business Segment Information (Schedule of Capital Expenditures and Depreciation and Amortization by Segment) (Details) - USD ($) $ in Thousands</t>
  </si>
  <si>
    <t>Segment Reporting, Other Significant Reconciling Item [Line Items]</t>
  </si>
  <si>
    <t>Capital expenditures</t>
  </si>
  <si>
    <t>Calculation of Net Income Per Share (Details) - USD ($) $ / shares in Units, $ in Thousands</t>
  </si>
  <si>
    <t>Numerator:</t>
  </si>
  <si>
    <t>Denominator:</t>
  </si>
  <si>
    <t>Number of weighted average share outstanding - basic and diluted</t>
  </si>
  <si>
    <t>Earnings per share - basic and diluted:</t>
  </si>
  <si>
    <t>Supplementary Quarterly Data (Unaudited) (Details) - USD ($) $ / shares in Units, $ in Thousands</t>
  </si>
  <si>
    <t>Net income (loss) per Share - basic and dilut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0</v>
      </c>
    </row>
    <row r="18" spans="1:4">
      <c r="A18" s="4" t="s">
        <v>30</v>
      </c>
      <c r="C18" s="6" t="n">
        <v>1792613</v>
      </c>
    </row>
    <row r="19" spans="1:4">
      <c r="A19" s="4" t="s">
        <v>31</v>
      </c>
      <c r="B19" s="4" t="s">
        <v>32</v>
      </c>
    </row>
    <row r="20" spans="1:4">
      <c r="A20" s="4" t="s">
        <v>33</v>
      </c>
      <c r="B20" s="4" t="s">
        <v>34</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3183</v>
      </c>
      <c r="C3" s="5" t="n">
        <v>28745</v>
      </c>
    </row>
    <row r="4" spans="1:3">
      <c r="A4" s="4" t="s">
        <v>44</v>
      </c>
      <c r="B4" s="6" t="n">
        <v>1165</v>
      </c>
      <c r="C4" s="6" t="n">
        <v>663</v>
      </c>
    </row>
    <row r="5" spans="1:3">
      <c r="A5" s="4" t="s">
        <v>45</v>
      </c>
      <c r="B5" s="6" t="n">
        <v>62198</v>
      </c>
      <c r="C5" s="6" t="n">
        <v>61758</v>
      </c>
    </row>
    <row r="6" spans="1:3">
      <c r="A6" s="4" t="s">
        <v>46</v>
      </c>
      <c r="B6" s="6" t="n">
        <v>15509</v>
      </c>
      <c r="C6" s="6" t="n">
        <v>13971</v>
      </c>
    </row>
    <row r="7" spans="1:3">
      <c r="A7" s="4" t="s">
        <v>47</v>
      </c>
      <c r="B7" s="6" t="n">
        <v>4103</v>
      </c>
      <c r="C7" s="6" t="n">
        <v>3769</v>
      </c>
    </row>
    <row r="8" spans="1:3">
      <c r="A8" s="4" t="s">
        <v>48</v>
      </c>
      <c r="B8" s="6" t="n">
        <v>106158</v>
      </c>
      <c r="C8" s="6" t="n">
        <v>108906</v>
      </c>
    </row>
    <row r="9" spans="1:3">
      <c r="A9" s="3" t="s">
        <v>49</v>
      </c>
    </row>
    <row r="10" spans="1:3">
      <c r="A10" s="4" t="s">
        <v>50</v>
      </c>
      <c r="B10" s="6" t="n">
        <v>812</v>
      </c>
      <c r="C10" s="6" t="n">
        <v>565</v>
      </c>
    </row>
    <row r="11" spans="1:3">
      <c r="A11" s="4" t="s">
        <v>51</v>
      </c>
      <c r="B11" s="6" t="n">
        <v>2435</v>
      </c>
      <c r="C11" s="6" t="n">
        <v>2406</v>
      </c>
    </row>
    <row r="12" spans="1:3">
      <c r="A12" s="4" t="s">
        <v>52</v>
      </c>
      <c r="B12" s="6" t="n">
        <v>9643</v>
      </c>
      <c r="C12" s="6" t="n">
        <v>10162</v>
      </c>
    </row>
    <row r="13" spans="1:3">
      <c r="A13" s="4" t="s">
        <v>53</v>
      </c>
      <c r="B13" s="6" t="n">
        <v>11802</v>
      </c>
      <c r="C13" s="6" t="n">
        <v>12219</v>
      </c>
    </row>
    <row r="14" spans="1:3">
      <c r="A14" s="4" t="s">
        <v>54</v>
      </c>
      <c r="B14" s="6" t="n">
        <v>24692</v>
      </c>
      <c r="C14" s="6" t="n">
        <v>25352</v>
      </c>
    </row>
    <row r="15" spans="1:3">
      <c r="A15" s="4" t="s">
        <v>55</v>
      </c>
      <c r="B15" s="4" t="s">
        <v>56</v>
      </c>
      <c r="C15" s="4" t="s">
        <v>56</v>
      </c>
    </row>
    <row r="16" spans="1:3">
      <c r="A16" s="3" t="s">
        <v>57</v>
      </c>
    </row>
    <row r="17" spans="1:3">
      <c r="A17" s="4" t="s">
        <v>58</v>
      </c>
      <c r="B17" s="4" t="s">
        <v>56</v>
      </c>
      <c r="C17" s="4" t="s">
        <v>56</v>
      </c>
    </row>
    <row r="18" spans="1:3">
      <c r="A18" s="4" t="s">
        <v>59</v>
      </c>
      <c r="B18" s="6" t="n">
        <v>5471</v>
      </c>
      <c r="C18" s="6" t="n">
        <v>5471</v>
      </c>
    </row>
    <row r="19" spans="1:3">
      <c r="A19" s="4" t="s">
        <v>60</v>
      </c>
      <c r="B19" s="6" t="n">
        <v>-239</v>
      </c>
      <c r="C19" s="6" t="n">
        <v>-1603</v>
      </c>
    </row>
    <row r="20" spans="1:3">
      <c r="A20" s="4" t="s">
        <v>61</v>
      </c>
      <c r="B20" s="6" t="n">
        <v>75173</v>
      </c>
      <c r="C20" s="6" t="n">
        <v>78792</v>
      </c>
    </row>
    <row r="21" spans="1:3">
      <c r="A21" s="4" t="s">
        <v>62</v>
      </c>
      <c r="B21" s="6" t="n">
        <v>80405</v>
      </c>
      <c r="C21" s="6" t="n">
        <v>82660</v>
      </c>
    </row>
    <row r="22" spans="1:3">
      <c r="A22" s="4" t="s">
        <v>63</v>
      </c>
      <c r="B22" s="6" t="n">
        <v>1061</v>
      </c>
      <c r="C22" s="6" t="n">
        <v>894</v>
      </c>
    </row>
    <row r="23" spans="1:3">
      <c r="A23" s="4" t="s">
        <v>64</v>
      </c>
      <c r="B23" s="6" t="n">
        <v>81466</v>
      </c>
      <c r="C23" s="6" t="n">
        <v>83554</v>
      </c>
    </row>
    <row r="24" spans="1:3">
      <c r="A24" s="4" t="s">
        <v>65</v>
      </c>
      <c r="B24" s="5" t="n">
        <v>106158</v>
      </c>
      <c r="C24" s="5" t="n">
        <v>108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6</v>
      </c>
    </row>
    <row r="4" spans="1:2">
      <c r="A4" s="4" t="s">
        <v>169</v>
      </c>
      <c r="B4" s="4" t="s">
        <v>170</v>
      </c>
    </row>
    <row r="5" spans="1:2">
      <c r="A5" s="4" t="s">
        <v>171</v>
      </c>
      <c r="B5" s="4" t="s">
        <v>172</v>
      </c>
    </row>
    <row r="6" spans="1:2">
      <c r="A6" s="4" t="s">
        <v>165</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47</v>
      </c>
      <c r="B1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3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4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5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1</v>
      </c>
      <c r="B1" s="2" t="s">
        <v>2</v>
      </c>
      <c r="C1" s="2" t="s">
        <v>41</v>
      </c>
    </row>
    <row r="2" spans="1:3">
      <c r="A2" s="4" t="s">
        <v>70</v>
      </c>
      <c r="B2" s="6" t="n">
        <v>1792613</v>
      </c>
      <c r="C2" s="6" t="n">
        <v>1792613</v>
      </c>
    </row>
    <row r="3" spans="1:3">
      <c r="A3" s="4" t="s">
        <v>71</v>
      </c>
      <c r="B3" s="6" t="n">
        <v>1792613</v>
      </c>
      <c r="C3" s="6" t="n">
        <v>1792613</v>
      </c>
    </row>
    <row r="4" spans="1:3">
      <c r="A4" s="4" t="s">
        <v>232</v>
      </c>
      <c r="B4" s="5" t="n">
        <v>16000000</v>
      </c>
    </row>
    <row r="5" spans="1:3">
      <c r="A5" s="4" t="s">
        <v>72</v>
      </c>
    </row>
    <row r="6" spans="1:3">
      <c r="A6" s="4" t="s">
        <v>70</v>
      </c>
      <c r="B6" s="6" t="n">
        <v>52000</v>
      </c>
      <c r="C6" s="6" t="n">
        <v>52000</v>
      </c>
    </row>
    <row r="7" spans="1:3">
      <c r="A7" s="4" t="s">
        <v>71</v>
      </c>
      <c r="B7" s="6" t="n">
        <v>52000</v>
      </c>
      <c r="C7" s="6" t="n">
        <v>5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41</v>
      </c>
    </row>
    <row r="3" spans="1:3">
      <c r="A3" s="3" t="s">
        <v>234</v>
      </c>
    </row>
    <row r="4" spans="1:3">
      <c r="A4" s="4" t="s">
        <v>235</v>
      </c>
      <c r="B4" s="4" t="s">
        <v>56</v>
      </c>
    </row>
    <row r="5" spans="1:3">
      <c r="A5" s="4" t="s">
        <v>236</v>
      </c>
      <c r="B5" s="6" t="n">
        <v>2909</v>
      </c>
    </row>
    <row r="6" spans="1:3">
      <c r="A6" s="4" t="s">
        <v>107</v>
      </c>
      <c r="B6" s="5" t="n">
        <v>2909</v>
      </c>
    </row>
    <row r="7" spans="1:3">
      <c r="A7" s="4" t="s">
        <v>237</v>
      </c>
    </row>
    <row r="8" spans="1:3">
      <c r="A8" s="3" t="s">
        <v>234</v>
      </c>
    </row>
    <row r="9" spans="1:3">
      <c r="A9" s="4" t="s">
        <v>235</v>
      </c>
      <c r="C9" s="5" t="n">
        <v>3267</v>
      </c>
    </row>
    <row r="10" spans="1:3">
      <c r="A10" s="4" t="s">
        <v>236</v>
      </c>
      <c r="C10" s="6" t="n">
        <v>2118</v>
      </c>
    </row>
    <row r="11" spans="1:3">
      <c r="A11" s="4" t="s">
        <v>107</v>
      </c>
      <c r="C11" s="5" t="n">
        <v>53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41</v>
      </c>
    </row>
    <row r="3" spans="1:3">
      <c r="A3" s="3" t="s">
        <v>136</v>
      </c>
    </row>
    <row r="4" spans="1:3">
      <c r="A4" s="4" t="s">
        <v>239</v>
      </c>
      <c r="B4" s="5" t="n">
        <v>738</v>
      </c>
      <c r="C4" s="5" t="n">
        <v>661</v>
      </c>
    </row>
    <row r="5" spans="1:3">
      <c r="A5" s="4" t="s">
        <v>240</v>
      </c>
      <c r="B5" s="5" t="n">
        <v>79</v>
      </c>
      <c r="C5" s="5" t="n">
        <v>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6</v>
      </c>
      <c r="B1" s="2" t="s">
        <v>1</v>
      </c>
    </row>
    <row r="2" spans="1:3">
      <c r="B2" s="2" t="s">
        <v>2</v>
      </c>
      <c r="C2" s="2" t="s">
        <v>41</v>
      </c>
    </row>
    <row r="3" spans="1:3">
      <c r="A3" s="4" t="s">
        <v>67</v>
      </c>
      <c r="B3" s="4" t="s">
        <v>56</v>
      </c>
      <c r="C3" s="4" t="s">
        <v>56</v>
      </c>
    </row>
    <row r="4" spans="1:3">
      <c r="A4" s="4" t="s">
        <v>68</v>
      </c>
      <c r="B4" s="4" t="s">
        <v>69</v>
      </c>
      <c r="C4" s="4" t="s">
        <v>69</v>
      </c>
    </row>
    <row r="5" spans="1:3">
      <c r="A5" s="4" t="s">
        <v>70</v>
      </c>
      <c r="B5" s="6" t="n">
        <v>1792613</v>
      </c>
      <c r="C5" s="6" t="n">
        <v>1792613</v>
      </c>
    </row>
    <row r="6" spans="1:3">
      <c r="A6" s="4" t="s">
        <v>71</v>
      </c>
      <c r="B6" s="6" t="n">
        <v>1792613</v>
      </c>
      <c r="C6" s="6" t="n">
        <v>1792613</v>
      </c>
    </row>
    <row r="7" spans="1:3">
      <c r="A7" s="4" t="s">
        <v>72</v>
      </c>
    </row>
    <row r="8" spans="1:3">
      <c r="A8" s="4" t="s">
        <v>73</v>
      </c>
      <c r="B8" s="6" t="n">
        <v>52000</v>
      </c>
      <c r="C8" s="6" t="n">
        <v>52000</v>
      </c>
    </row>
    <row r="9" spans="1:3">
      <c r="A9" s="4" t="s">
        <v>70</v>
      </c>
      <c r="B9" s="6" t="n">
        <v>52000</v>
      </c>
      <c r="C9" s="6" t="n">
        <v>52000</v>
      </c>
    </row>
    <row r="10" spans="1:3">
      <c r="A10" s="4" t="s">
        <v>71</v>
      </c>
      <c r="B10" s="6" t="n">
        <v>52000</v>
      </c>
      <c r="C10" s="6" t="n">
        <v>52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8"/>
  </cols>
  <sheetData>
    <row r="1" spans="1:4">
      <c r="A1" s="1" t="s">
        <v>241</v>
      </c>
      <c r="B1" s="2" t="s">
        <v>1</v>
      </c>
    </row>
    <row r="2" spans="1:4">
      <c r="B2" s="2" t="s">
        <v>242</v>
      </c>
      <c r="C2" s="2" t="s">
        <v>243</v>
      </c>
      <c r="D2" s="2" t="s">
        <v>244</v>
      </c>
    </row>
    <row r="3" spans="1:4">
      <c r="A3" s="3" t="s">
        <v>136</v>
      </c>
    </row>
    <row r="4" spans="1:4">
      <c r="A4" s="4" t="s">
        <v>245</v>
      </c>
      <c r="B4" s="6" t="n">
        <v>51</v>
      </c>
    </row>
    <row r="5" spans="1:4">
      <c r="A5" s="4" t="s">
        <v>246</v>
      </c>
      <c r="B5" s="6" t="n">
        <v>50</v>
      </c>
    </row>
    <row r="6" spans="1:4">
      <c r="A6" s="4" t="s">
        <v>247</v>
      </c>
      <c r="C6" s="6" t="n">
        <v>4</v>
      </c>
      <c r="D6" s="6" t="n">
        <v>5</v>
      </c>
    </row>
    <row r="7" spans="1:4">
      <c r="A7" s="4" t="s">
        <v>248</v>
      </c>
      <c r="C7" s="5" t="n">
        <v>46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s>
  <sheetData>
    <row r="1" spans="1:6">
      <c r="A1" s="1" t="s">
        <v>249</v>
      </c>
      <c r="B1" s="2" t="s">
        <v>250</v>
      </c>
      <c r="C1" s="2" t="s">
        <v>251</v>
      </c>
      <c r="D1" s="2" t="s">
        <v>252</v>
      </c>
      <c r="E1" s="2" t="s">
        <v>253</v>
      </c>
      <c r="F1" s="2" t="s">
        <v>254</v>
      </c>
    </row>
    <row r="2" spans="1:6">
      <c r="A2" s="3" t="s">
        <v>184</v>
      </c>
    </row>
    <row r="3" spans="1:6">
      <c r="A3" s="4" t="s">
        <v>255</v>
      </c>
      <c r="D3" s="6" t="n">
        <v>3900</v>
      </c>
    </row>
    <row r="4" spans="1:6">
      <c r="A4" s="4" t="s">
        <v>256</v>
      </c>
      <c r="D4" s="6" t="n">
        <v>1500</v>
      </c>
    </row>
    <row r="5" spans="1:6">
      <c r="A5" s="4" t="s">
        <v>257</v>
      </c>
      <c r="D5" s="5" t="n">
        <v>736</v>
      </c>
      <c r="E5" s="5" t="n">
        <v>736</v>
      </c>
    </row>
    <row r="6" spans="1:6">
      <c r="A6" s="4" t="s">
        <v>258</v>
      </c>
      <c r="C6" s="8" t="n">
        <v>14.9</v>
      </c>
    </row>
    <row r="7" spans="1:6">
      <c r="A7" s="4" t="s">
        <v>259</v>
      </c>
      <c r="C7" s="5" t="n">
        <v>3300</v>
      </c>
      <c r="D7" s="4" t="s">
        <v>56</v>
      </c>
      <c r="E7" s="5" t="n">
        <v>3263</v>
      </c>
      <c r="F7" s="5" t="n">
        <v>11997</v>
      </c>
    </row>
    <row r="8" spans="1:6">
      <c r="A8" s="4" t="s">
        <v>260</v>
      </c>
      <c r="C8" s="8" t="n">
        <v>18.5</v>
      </c>
    </row>
    <row r="9" spans="1:6">
      <c r="A9" s="4" t="s">
        <v>261</v>
      </c>
      <c r="C9" s="5" t="n">
        <v>4078</v>
      </c>
    </row>
    <row r="10" spans="1:6">
      <c r="A10" s="4" t="s">
        <v>262</v>
      </c>
      <c r="C10" s="6" t="n">
        <v>525</v>
      </c>
    </row>
    <row r="11" spans="1:6">
      <c r="A11" s="4" t="s">
        <v>263</v>
      </c>
    </row>
    <row r="12" spans="1:6">
      <c r="A12" s="3" t="s">
        <v>184</v>
      </c>
    </row>
    <row r="13" spans="1:6">
      <c r="A13" s="4" t="s">
        <v>258</v>
      </c>
      <c r="B13" s="6" t="n">
        <v>230</v>
      </c>
    </row>
    <row r="14" spans="1:6">
      <c r="A14" s="4" t="s">
        <v>259</v>
      </c>
      <c r="B14" s="5" t="n">
        <v>8000</v>
      </c>
    </row>
    <row r="15" spans="1:6">
      <c r="A15" s="4" t="s">
        <v>264</v>
      </c>
    </row>
    <row r="16" spans="1:6">
      <c r="A16" s="3" t="s">
        <v>184</v>
      </c>
    </row>
    <row r="17" spans="1:6">
      <c r="A17" s="4" t="s">
        <v>265</v>
      </c>
      <c r="C17" s="6" t="n">
        <v>803</v>
      </c>
    </row>
    <row r="18" spans="1:6">
      <c r="A18" s="4" t="s">
        <v>266</v>
      </c>
    </row>
    <row r="19" spans="1:6">
      <c r="A19" s="3" t="s">
        <v>184</v>
      </c>
    </row>
    <row r="20" spans="1:6">
      <c r="A20" s="4" t="s">
        <v>267</v>
      </c>
      <c r="D20" s="4" t="s">
        <v>268</v>
      </c>
      <c r="E20" s="4" t="s">
        <v>268</v>
      </c>
    </row>
    <row r="21" spans="1:6">
      <c r="A21" s="4" t="s">
        <v>269</v>
      </c>
    </row>
    <row r="22" spans="1:6">
      <c r="A22" s="3" t="s">
        <v>184</v>
      </c>
    </row>
    <row r="23" spans="1:6">
      <c r="A23" s="4" t="s">
        <v>267</v>
      </c>
      <c r="D23" s="4" t="s">
        <v>270</v>
      </c>
      <c r="E23" s="4" t="s">
        <v>270</v>
      </c>
    </row>
    <row r="24" spans="1:6">
      <c r="A24" s="4" t="s">
        <v>271</v>
      </c>
    </row>
    <row r="25" spans="1:6">
      <c r="A25" s="3" t="s">
        <v>184</v>
      </c>
    </row>
    <row r="26" spans="1:6">
      <c r="A26" s="4" t="s">
        <v>265</v>
      </c>
      <c r="C26" s="5" t="n">
        <v>1008</v>
      </c>
    </row>
    <row r="27" spans="1:6">
      <c r="A27" s="4" t="s">
        <v>272</v>
      </c>
    </row>
    <row r="28" spans="1:6">
      <c r="A28" s="3" t="s">
        <v>184</v>
      </c>
    </row>
    <row r="29" spans="1:6">
      <c r="A29" s="4" t="s">
        <v>267</v>
      </c>
      <c r="D29" s="4" t="s">
        <v>273</v>
      </c>
      <c r="E29" s="4" t="s">
        <v>273</v>
      </c>
    </row>
    <row r="30" spans="1:6">
      <c r="A30" s="4" t="s">
        <v>274</v>
      </c>
    </row>
    <row r="31" spans="1:6">
      <c r="A31" s="3" t="s">
        <v>184</v>
      </c>
    </row>
    <row r="32" spans="1:6">
      <c r="A32" s="4" t="s">
        <v>267</v>
      </c>
      <c r="D32" s="4" t="s">
        <v>275</v>
      </c>
      <c r="E32" s="4" t="s">
        <v>2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41</v>
      </c>
    </row>
    <row r="2" spans="1:3">
      <c r="A2" s="3" t="s">
        <v>277</v>
      </c>
    </row>
    <row r="3" spans="1:3">
      <c r="A3" s="4" t="s">
        <v>278</v>
      </c>
      <c r="B3" s="5" t="n">
        <v>67680</v>
      </c>
      <c r="C3" s="5" t="n">
        <v>67071</v>
      </c>
    </row>
    <row r="4" spans="1:3">
      <c r="A4" s="4" t="s">
        <v>279</v>
      </c>
      <c r="B4" s="6" t="n">
        <v>-5482</v>
      </c>
      <c r="C4" s="6" t="n">
        <v>-5313</v>
      </c>
    </row>
    <row r="5" spans="1:3">
      <c r="A5" s="4" t="s">
        <v>45</v>
      </c>
      <c r="B5" s="6" t="n">
        <v>62198</v>
      </c>
      <c r="C5" s="6" t="n">
        <v>61758</v>
      </c>
    </row>
    <row r="6" spans="1:3">
      <c r="A6" s="4" t="s">
        <v>280</v>
      </c>
    </row>
    <row r="7" spans="1:3">
      <c r="A7" s="3" t="s">
        <v>277</v>
      </c>
    </row>
    <row r="8" spans="1:3">
      <c r="A8" s="4" t="s">
        <v>278</v>
      </c>
      <c r="B8" s="6" t="n">
        <v>61200</v>
      </c>
      <c r="C8" s="6" t="n">
        <v>60854</v>
      </c>
    </row>
    <row r="9" spans="1:3">
      <c r="A9" s="4" t="s">
        <v>281</v>
      </c>
    </row>
    <row r="10" spans="1:3">
      <c r="A10" s="3" t="s">
        <v>277</v>
      </c>
    </row>
    <row r="11" spans="1:3">
      <c r="A11" s="4" t="s">
        <v>278</v>
      </c>
      <c r="B11" s="6" t="n">
        <v>1242</v>
      </c>
      <c r="C11" s="6" t="n">
        <v>1216</v>
      </c>
    </row>
    <row r="12" spans="1:3">
      <c r="A12" s="4" t="s">
        <v>282</v>
      </c>
    </row>
    <row r="13" spans="1:3">
      <c r="A13" s="3" t="s">
        <v>277</v>
      </c>
    </row>
    <row r="14" spans="1:3">
      <c r="A14" s="4" t="s">
        <v>278</v>
      </c>
      <c r="B14" s="5" t="n">
        <v>5238</v>
      </c>
      <c r="C14" s="5" t="n">
        <v>5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41</v>
      </c>
    </row>
    <row r="3" spans="1:3">
      <c r="A3" s="3" t="s">
        <v>284</v>
      </c>
    </row>
    <row r="4" spans="1:3">
      <c r="A4" s="4" t="s">
        <v>285</v>
      </c>
      <c r="B4" s="5" t="n">
        <v>70000</v>
      </c>
    </row>
    <row r="5" spans="1:3">
      <c r="A5" s="4" t="s">
        <v>286</v>
      </c>
      <c r="B5" s="4" t="s">
        <v>287</v>
      </c>
    </row>
    <row r="6" spans="1:3">
      <c r="A6" s="4" t="s">
        <v>288</v>
      </c>
      <c r="B6" s="4" t="s">
        <v>289</v>
      </c>
    </row>
    <row r="7" spans="1:3">
      <c r="A7" s="4" t="s">
        <v>290</v>
      </c>
      <c r="B7" s="5" t="n">
        <v>89476</v>
      </c>
      <c r="C7" s="5" t="n">
        <v>88400</v>
      </c>
    </row>
    <row r="8" spans="1:3">
      <c r="A8" s="4" t="s">
        <v>291</v>
      </c>
      <c r="B8" s="4" t="s">
        <v>292</v>
      </c>
      <c r="C8"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93</v>
      </c>
      <c r="B1" s="2" t="s">
        <v>1</v>
      </c>
    </row>
    <row r="2" spans="1:3">
      <c r="B2" s="2" t="s">
        <v>2</v>
      </c>
      <c r="C2" s="2" t="s">
        <v>41</v>
      </c>
    </row>
    <row r="3" spans="1:3">
      <c r="A3" s="3" t="s">
        <v>142</v>
      </c>
    </row>
    <row r="4" spans="1:3">
      <c r="A4" s="4" t="s">
        <v>294</v>
      </c>
      <c r="B4" s="5" t="n">
        <v>17</v>
      </c>
      <c r="C4" s="5" t="n">
        <v>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5</v>
      </c>
      <c r="B1" s="2" t="s">
        <v>1</v>
      </c>
    </row>
    <row r="2" spans="1:5">
      <c r="B2" s="2" t="s">
        <v>296</v>
      </c>
      <c r="C2" s="2" t="s">
        <v>2</v>
      </c>
      <c r="D2" s="2" t="s">
        <v>41</v>
      </c>
      <c r="E2" s="2" t="s">
        <v>75</v>
      </c>
    </row>
    <row r="3" spans="1:5">
      <c r="A3" s="3" t="s">
        <v>297</v>
      </c>
    </row>
    <row r="4" spans="1:5">
      <c r="A4" s="4" t="s">
        <v>298</v>
      </c>
      <c r="B4" s="5" t="n">
        <v>16000</v>
      </c>
    </row>
    <row r="5" spans="1:5">
      <c r="A5" s="4" t="s">
        <v>299</v>
      </c>
      <c r="C5" s="5" t="n">
        <v>1</v>
      </c>
      <c r="D5" s="5" t="n">
        <v>5</v>
      </c>
      <c r="E5" s="5" t="n">
        <v>9</v>
      </c>
    </row>
    <row r="6" spans="1:5">
      <c r="A6" s="4" t="s">
        <v>300</v>
      </c>
      <c r="C6" s="6" t="n">
        <v>1</v>
      </c>
      <c r="D6" s="6" t="n">
        <v>4</v>
      </c>
    </row>
    <row r="7" spans="1:5">
      <c r="A7" s="4" t="s">
        <v>301</v>
      </c>
      <c r="C7" s="6" t="n">
        <v>321</v>
      </c>
      <c r="D7" s="6" t="n">
        <v>2161</v>
      </c>
    </row>
    <row r="8" spans="1:5">
      <c r="A8" s="4" t="s">
        <v>302</v>
      </c>
      <c r="C8" s="6" t="n">
        <v>238</v>
      </c>
      <c r="D8" s="5" t="n">
        <v>1599</v>
      </c>
    </row>
    <row r="9" spans="1:5">
      <c r="A9" s="4" t="s">
        <v>303</v>
      </c>
      <c r="C9" s="6" t="n">
        <v>410</v>
      </c>
    </row>
    <row r="10" spans="1:5">
      <c r="A10" s="4" t="s">
        <v>304</v>
      </c>
      <c r="C10" s="5" t="n">
        <v>27</v>
      </c>
    </row>
    <row r="11" spans="1:5">
      <c r="A11" s="4" t="s">
        <v>305</v>
      </c>
    </row>
    <row r="12" spans="1:5">
      <c r="A12" s="3" t="s">
        <v>297</v>
      </c>
    </row>
    <row r="13" spans="1:5">
      <c r="A13" s="4" t="s">
        <v>306</v>
      </c>
      <c r="C13" s="4" t="s">
        <v>307</v>
      </c>
    </row>
    <row r="14" spans="1:5">
      <c r="A14" s="4" t="s">
        <v>308</v>
      </c>
    </row>
    <row r="15" spans="1:5">
      <c r="A15" s="3" t="s">
        <v>297</v>
      </c>
    </row>
    <row r="16" spans="1:5">
      <c r="A16" s="4" t="s">
        <v>306</v>
      </c>
      <c r="C16" s="4" t="s">
        <v>309</v>
      </c>
    </row>
    <row r="17" spans="1:5">
      <c r="A17" s="4" t="s">
        <v>310</v>
      </c>
    </row>
    <row r="18" spans="1:5">
      <c r="A18" s="3" t="s">
        <v>297</v>
      </c>
    </row>
    <row r="19" spans="1:5">
      <c r="A19" s="4" t="s">
        <v>306</v>
      </c>
      <c r="C19"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41</v>
      </c>
    </row>
    <row r="2" spans="1:3">
      <c r="A2" s="3" t="s">
        <v>297</v>
      </c>
    </row>
    <row r="3" spans="1:3">
      <c r="A3" s="4" t="s">
        <v>313</v>
      </c>
      <c r="B3" s="5" t="n">
        <v>16100</v>
      </c>
      <c r="C3" s="5" t="n">
        <v>14800</v>
      </c>
    </row>
    <row r="4" spans="1:3">
      <c r="A4" s="4" t="s">
        <v>314</v>
      </c>
    </row>
    <row r="5" spans="1:3">
      <c r="A5" s="3" t="s">
        <v>297</v>
      </c>
    </row>
    <row r="6" spans="1:3">
      <c r="A6" s="4" t="s">
        <v>313</v>
      </c>
      <c r="B6" s="6" t="n">
        <v>3100</v>
      </c>
      <c r="C6" s="6" t="n">
        <v>2100</v>
      </c>
    </row>
    <row r="7" spans="1:3">
      <c r="A7" s="4" t="s">
        <v>315</v>
      </c>
    </row>
    <row r="8" spans="1:3">
      <c r="A8" s="3" t="s">
        <v>297</v>
      </c>
    </row>
    <row r="9" spans="1:3">
      <c r="A9" s="4" t="s">
        <v>313</v>
      </c>
      <c r="B9" s="6" t="n">
        <v>11500</v>
      </c>
      <c r="C9" s="6" t="n">
        <v>7200</v>
      </c>
    </row>
    <row r="10" spans="1:3">
      <c r="A10" s="4" t="s">
        <v>316</v>
      </c>
    </row>
    <row r="11" spans="1:3">
      <c r="A11" s="3" t="s">
        <v>297</v>
      </c>
    </row>
    <row r="12" spans="1:3">
      <c r="A12" s="4" t="s">
        <v>313</v>
      </c>
      <c r="B12" s="4" t="s">
        <v>56</v>
      </c>
      <c r="C12" s="6" t="n">
        <v>1100</v>
      </c>
    </row>
    <row r="13" spans="1:3">
      <c r="A13" s="4" t="s">
        <v>317</v>
      </c>
    </row>
    <row r="14" spans="1:3">
      <c r="A14" s="3" t="s">
        <v>297</v>
      </c>
    </row>
    <row r="15" spans="1:3">
      <c r="A15" s="4" t="s">
        <v>313</v>
      </c>
      <c r="B15" s="6" t="n">
        <v>2300</v>
      </c>
      <c r="C15" s="6" t="n">
        <v>1500</v>
      </c>
    </row>
    <row r="16" spans="1:3">
      <c r="A16" s="4" t="s">
        <v>318</v>
      </c>
    </row>
    <row r="17" spans="1:3">
      <c r="A17" s="3" t="s">
        <v>297</v>
      </c>
    </row>
    <row r="18" spans="1:3">
      <c r="A18" s="4" t="s">
        <v>313</v>
      </c>
      <c r="B18" s="6" t="n">
        <v>2300</v>
      </c>
      <c r="C18" s="6" t="n">
        <v>1500</v>
      </c>
    </row>
    <row r="19" spans="1:3">
      <c r="A19" s="4" t="s">
        <v>319</v>
      </c>
    </row>
    <row r="20" spans="1:3">
      <c r="A20" s="3" t="s">
        <v>297</v>
      </c>
    </row>
    <row r="21" spans="1:3">
      <c r="A21" s="4" t="s">
        <v>313</v>
      </c>
      <c r="B21" s="4" t="s">
        <v>56</v>
      </c>
      <c r="C21" s="4" t="s">
        <v>56</v>
      </c>
    </row>
    <row r="22" spans="1:3">
      <c r="A22" s="4" t="s">
        <v>320</v>
      </c>
    </row>
    <row r="23" spans="1:3">
      <c r="A23" s="3" t="s">
        <v>297</v>
      </c>
    </row>
    <row r="24" spans="1:3">
      <c r="A24" s="4" t="s">
        <v>313</v>
      </c>
      <c r="B24" s="4" t="s">
        <v>56</v>
      </c>
      <c r="C24" s="4" t="s">
        <v>56</v>
      </c>
    </row>
    <row r="25" spans="1:3">
      <c r="A25" s="4" t="s">
        <v>321</v>
      </c>
    </row>
    <row r="26" spans="1:3">
      <c r="A26" s="3" t="s">
        <v>297</v>
      </c>
    </row>
    <row r="27" spans="1:3">
      <c r="A27" s="4" t="s">
        <v>313</v>
      </c>
      <c r="B27" s="6" t="n">
        <v>11500</v>
      </c>
      <c r="C27" s="6" t="n">
        <v>7200</v>
      </c>
    </row>
    <row r="28" spans="1:3">
      <c r="A28" s="4" t="s">
        <v>322</v>
      </c>
    </row>
    <row r="29" spans="1:3">
      <c r="A29" s="3" t="s">
        <v>297</v>
      </c>
    </row>
    <row r="30" spans="1:3">
      <c r="A30" s="4" t="s">
        <v>313</v>
      </c>
      <c r="B30" s="4" t="s">
        <v>56</v>
      </c>
      <c r="C30" s="4" t="s">
        <v>56</v>
      </c>
    </row>
    <row r="31" spans="1:3">
      <c r="A31" s="4" t="s">
        <v>323</v>
      </c>
    </row>
    <row r="32" spans="1:3">
      <c r="A32" s="3" t="s">
        <v>297</v>
      </c>
    </row>
    <row r="33" spans="1:3">
      <c r="A33" s="4" t="s">
        <v>313</v>
      </c>
      <c r="B33" s="6" t="n">
        <v>11500</v>
      </c>
      <c r="C33" s="6" t="n">
        <v>7200</v>
      </c>
    </row>
    <row r="34" spans="1:3">
      <c r="A34" s="4" t="s">
        <v>324</v>
      </c>
    </row>
    <row r="35" spans="1:3">
      <c r="A35" s="3" t="s">
        <v>297</v>
      </c>
    </row>
    <row r="36" spans="1:3">
      <c r="A36" s="4" t="s">
        <v>313</v>
      </c>
      <c r="B36" s="4" t="s">
        <v>56</v>
      </c>
      <c r="C36" s="4" t="s">
        <v>56</v>
      </c>
    </row>
    <row r="37" spans="1:3">
      <c r="A37" s="4" t="s">
        <v>325</v>
      </c>
    </row>
    <row r="38" spans="1:3">
      <c r="A38" s="3" t="s">
        <v>297</v>
      </c>
    </row>
    <row r="39" spans="1:3">
      <c r="A39" s="4" t="s">
        <v>313</v>
      </c>
      <c r="B39" s="6" t="n">
        <v>100</v>
      </c>
      <c r="C39" s="6" t="n">
        <v>1700</v>
      </c>
    </row>
    <row r="40" spans="1:3">
      <c r="A40" s="4" t="s">
        <v>326</v>
      </c>
    </row>
    <row r="41" spans="1:3">
      <c r="A41" s="3" t="s">
        <v>297</v>
      </c>
    </row>
    <row r="42" spans="1:3">
      <c r="A42" s="4" t="s">
        <v>313</v>
      </c>
      <c r="B42" s="4" t="s">
        <v>56</v>
      </c>
      <c r="C42" s="4" t="s">
        <v>56</v>
      </c>
    </row>
    <row r="43" spans="1:3">
      <c r="A43" s="4" t="s">
        <v>327</v>
      </c>
    </row>
    <row r="44" spans="1:3">
      <c r="A44" s="3" t="s">
        <v>297</v>
      </c>
    </row>
    <row r="45" spans="1:3">
      <c r="A45" s="4" t="s">
        <v>313</v>
      </c>
      <c r="B45" s="4" t="s">
        <v>56</v>
      </c>
      <c r="C45" s="4" t="s">
        <v>56</v>
      </c>
    </row>
    <row r="46" spans="1:3">
      <c r="A46" s="4" t="s">
        <v>328</v>
      </c>
    </row>
    <row r="47" spans="1:3">
      <c r="A47" s="3" t="s">
        <v>297</v>
      </c>
    </row>
    <row r="48" spans="1:3">
      <c r="A48" s="4" t="s">
        <v>313</v>
      </c>
      <c r="B48" s="4" t="s">
        <v>56</v>
      </c>
      <c r="C48" s="4" t="s">
        <v>56</v>
      </c>
    </row>
    <row r="49" spans="1:3">
      <c r="A49" s="4" t="s">
        <v>329</v>
      </c>
    </row>
    <row r="50" spans="1:3">
      <c r="A50" s="3" t="s">
        <v>297</v>
      </c>
    </row>
    <row r="51" spans="1:3">
      <c r="A51" s="4" t="s">
        <v>313</v>
      </c>
      <c r="C51" s="6" t="n">
        <v>1100</v>
      </c>
    </row>
    <row r="52" spans="1:3">
      <c r="A52" s="4" t="s">
        <v>330</v>
      </c>
    </row>
    <row r="53" spans="1:3">
      <c r="A53" s="3" t="s">
        <v>297</v>
      </c>
    </row>
    <row r="54" spans="1:3">
      <c r="A54" s="4" t="s">
        <v>313</v>
      </c>
      <c r="C54" s="4" t="s">
        <v>56</v>
      </c>
    </row>
    <row r="55" spans="1:3">
      <c r="A55" s="4" t="s">
        <v>331</v>
      </c>
    </row>
    <row r="56" spans="1:3">
      <c r="A56" s="3" t="s">
        <v>297</v>
      </c>
    </row>
    <row r="57" spans="1:3">
      <c r="A57" s="4" t="s">
        <v>313</v>
      </c>
      <c r="C57" s="4" t="s">
        <v>56</v>
      </c>
    </row>
    <row r="58" spans="1:3">
      <c r="A58" s="4" t="s">
        <v>332</v>
      </c>
    </row>
    <row r="59" spans="1:3">
      <c r="A59" s="3" t="s">
        <v>297</v>
      </c>
    </row>
    <row r="60" spans="1:3">
      <c r="A60" s="4" t="s">
        <v>313</v>
      </c>
      <c r="C60" s="6" t="n">
        <v>1100</v>
      </c>
    </row>
    <row r="61" spans="1:3">
      <c r="A61" s="4" t="s">
        <v>333</v>
      </c>
    </row>
    <row r="62" spans="1:3">
      <c r="A62" s="3" t="s">
        <v>297</v>
      </c>
    </row>
    <row r="63" spans="1:3">
      <c r="A63" s="4" t="s">
        <v>313</v>
      </c>
      <c r="B63" s="6" t="n">
        <v>1400</v>
      </c>
      <c r="C63" s="6" t="n">
        <v>2700</v>
      </c>
    </row>
    <row r="64" spans="1:3">
      <c r="A64" s="4" t="s">
        <v>334</v>
      </c>
    </row>
    <row r="65" spans="1:3">
      <c r="A65" s="3" t="s">
        <v>297</v>
      </c>
    </row>
    <row r="66" spans="1:3">
      <c r="A66" s="4" t="s">
        <v>313</v>
      </c>
      <c r="B66" s="4" t="s">
        <v>56</v>
      </c>
      <c r="C66" s="4" t="s">
        <v>56</v>
      </c>
    </row>
    <row r="67" spans="1:3">
      <c r="A67" s="4" t="s">
        <v>335</v>
      </c>
    </row>
    <row r="68" spans="1:3">
      <c r="A68" s="3" t="s">
        <v>297</v>
      </c>
    </row>
    <row r="69" spans="1:3">
      <c r="A69" s="4" t="s">
        <v>313</v>
      </c>
      <c r="B69" s="4" t="s">
        <v>56</v>
      </c>
      <c r="C69" s="4" t="s">
        <v>56</v>
      </c>
    </row>
    <row r="70" spans="1:3">
      <c r="A70" s="4" t="s">
        <v>336</v>
      </c>
    </row>
    <row r="71" spans="1:3">
      <c r="A71" s="3" t="s">
        <v>297</v>
      </c>
    </row>
    <row r="72" spans="1:3">
      <c r="A72" s="4" t="s">
        <v>313</v>
      </c>
      <c r="B72" s="4" t="s">
        <v>56</v>
      </c>
      <c r="C72" s="4" t="s">
        <v>56</v>
      </c>
    </row>
    <row r="73" spans="1:3">
      <c r="A73" s="4" t="s">
        <v>305</v>
      </c>
    </row>
    <row r="74" spans="1:3">
      <c r="A74" s="3" t="s">
        <v>297</v>
      </c>
    </row>
    <row r="75" spans="1:3">
      <c r="A75" s="4" t="s">
        <v>313</v>
      </c>
      <c r="B75" s="6" t="n">
        <v>800</v>
      </c>
      <c r="C75" s="6" t="n">
        <v>600</v>
      </c>
    </row>
    <row r="76" spans="1:3">
      <c r="A76" s="4" t="s">
        <v>337</v>
      </c>
    </row>
    <row r="77" spans="1:3">
      <c r="A77" s="3" t="s">
        <v>297</v>
      </c>
    </row>
    <row r="78" spans="1:3">
      <c r="A78" s="4" t="s">
        <v>313</v>
      </c>
      <c r="B78" s="6" t="n">
        <v>800</v>
      </c>
      <c r="C78" s="6" t="n">
        <v>600</v>
      </c>
    </row>
    <row r="79" spans="1:3">
      <c r="A79" s="4" t="s">
        <v>338</v>
      </c>
    </row>
    <row r="80" spans="1:3">
      <c r="A80" s="3" t="s">
        <v>297</v>
      </c>
    </row>
    <row r="81" spans="1:3">
      <c r="A81" s="4" t="s">
        <v>313</v>
      </c>
      <c r="B81" s="4" t="s">
        <v>56</v>
      </c>
      <c r="C81" s="4" t="s">
        <v>56</v>
      </c>
    </row>
    <row r="82" spans="1:3">
      <c r="A82" s="4" t="s">
        <v>339</v>
      </c>
    </row>
    <row r="83" spans="1:3">
      <c r="A83" s="3" t="s">
        <v>297</v>
      </c>
    </row>
    <row r="84" spans="1:3">
      <c r="A84" s="4" t="s">
        <v>313</v>
      </c>
      <c r="B84" s="4" t="s">
        <v>56</v>
      </c>
      <c r="C84" s="4" t="s">
        <v>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41</v>
      </c>
      <c r="D2" s="2" t="s">
        <v>75</v>
      </c>
    </row>
    <row r="3" spans="1:4">
      <c r="A3" s="3" t="s">
        <v>297</v>
      </c>
    </row>
    <row r="4" spans="1:4">
      <c r="A4" s="4" t="s">
        <v>341</v>
      </c>
      <c r="B4" s="5" t="n">
        <v>14800</v>
      </c>
    </row>
    <row r="5" spans="1:4">
      <c r="A5" s="4" t="s">
        <v>342</v>
      </c>
      <c r="B5" s="6" t="n">
        <v>2110</v>
      </c>
      <c r="C5" s="5" t="n">
        <v>-328</v>
      </c>
      <c r="D5" s="5" t="n">
        <v>230</v>
      </c>
    </row>
    <row r="6" spans="1:4">
      <c r="A6" s="4" t="s">
        <v>343</v>
      </c>
      <c r="B6" s="6" t="n">
        <v>16100</v>
      </c>
      <c r="C6" s="6" t="n">
        <v>14800</v>
      </c>
    </row>
    <row r="7" spans="1:4">
      <c r="A7" s="4" t="s">
        <v>344</v>
      </c>
    </row>
    <row r="8" spans="1:4">
      <c r="A8" s="3" t="s">
        <v>297</v>
      </c>
    </row>
    <row r="9" spans="1:4">
      <c r="A9" s="4" t="s">
        <v>341</v>
      </c>
      <c r="B9" s="6" t="n">
        <v>5500</v>
      </c>
      <c r="C9" s="6" t="n">
        <v>6600</v>
      </c>
    </row>
    <row r="10" spans="1:4">
      <c r="A10" s="4" t="s">
        <v>342</v>
      </c>
      <c r="B10" s="4" t="s">
        <v>56</v>
      </c>
      <c r="C10" s="6" t="n">
        <v>-300</v>
      </c>
    </row>
    <row r="11" spans="1:4">
      <c r="A11" s="4" t="s">
        <v>345</v>
      </c>
      <c r="B11" s="4" t="s">
        <v>56</v>
      </c>
      <c r="C11" s="4" t="s">
        <v>56</v>
      </c>
    </row>
    <row r="12" spans="1:4">
      <c r="A12" s="4" t="s">
        <v>346</v>
      </c>
      <c r="B12" s="6" t="n">
        <v>-1200</v>
      </c>
      <c r="C12" s="6" t="n">
        <v>-100</v>
      </c>
    </row>
    <row r="13" spans="1:4">
      <c r="A13" s="4" t="s">
        <v>347</v>
      </c>
      <c r="B13" s="6" t="n">
        <v>-2800</v>
      </c>
      <c r="C13" s="6" t="n">
        <v>-700</v>
      </c>
    </row>
    <row r="14" spans="1:4">
      <c r="A14" s="4" t="s">
        <v>343</v>
      </c>
      <c r="B14" s="6" t="n">
        <v>1500</v>
      </c>
      <c r="C14" s="6" t="n">
        <v>5500</v>
      </c>
      <c r="D14" s="6" t="n">
        <v>6600</v>
      </c>
    </row>
    <row r="15" spans="1:4">
      <c r="A15" s="4" t="s">
        <v>316</v>
      </c>
    </row>
    <row r="16" spans="1:4">
      <c r="A16" s="3" t="s">
        <v>297</v>
      </c>
    </row>
    <row r="17" spans="1:4">
      <c r="A17" s="4" t="s">
        <v>341</v>
      </c>
      <c r="B17" s="6" t="n">
        <v>1100</v>
      </c>
    </row>
    <row r="18" spans="1:4">
      <c r="A18" s="4" t="s">
        <v>343</v>
      </c>
      <c r="B18" s="4" t="s">
        <v>56</v>
      </c>
      <c r="C18" s="6" t="n">
        <v>1100</v>
      </c>
    </row>
    <row r="19" spans="1:4">
      <c r="A19" s="4" t="s">
        <v>348</v>
      </c>
    </row>
    <row r="20" spans="1:4">
      <c r="A20" s="3" t="s">
        <v>297</v>
      </c>
    </row>
    <row r="21" spans="1:4">
      <c r="A21" s="4" t="s">
        <v>341</v>
      </c>
      <c r="B21" s="6" t="n">
        <v>1100</v>
      </c>
      <c r="C21" s="6" t="n">
        <v>1100</v>
      </c>
    </row>
    <row r="22" spans="1:4">
      <c r="A22" s="4" t="s">
        <v>342</v>
      </c>
      <c r="B22" s="6" t="n">
        <v>100</v>
      </c>
      <c r="C22" s="6" t="n">
        <v>100</v>
      </c>
    </row>
    <row r="23" spans="1:4">
      <c r="A23" s="4" t="s">
        <v>345</v>
      </c>
      <c r="B23" s="4" t="s">
        <v>56</v>
      </c>
      <c r="C23" s="4" t="s">
        <v>56</v>
      </c>
    </row>
    <row r="24" spans="1:4">
      <c r="A24" s="4" t="s">
        <v>346</v>
      </c>
      <c r="B24" s="6" t="n">
        <v>-1200</v>
      </c>
      <c r="C24" s="6" t="n">
        <v>-100</v>
      </c>
    </row>
    <row r="25" spans="1:4">
      <c r="A25" s="4" t="s">
        <v>347</v>
      </c>
      <c r="B25" s="4" t="s">
        <v>56</v>
      </c>
      <c r="C25" s="4" t="s">
        <v>56</v>
      </c>
    </row>
    <row r="26" spans="1:4">
      <c r="A26" s="4" t="s">
        <v>343</v>
      </c>
      <c r="B26" s="4" t="s">
        <v>56</v>
      </c>
      <c r="C26" s="6" t="n">
        <v>1100</v>
      </c>
      <c r="D26" s="6" t="n">
        <v>1100</v>
      </c>
    </row>
    <row r="27" spans="1:4">
      <c r="A27" s="4" t="s">
        <v>349</v>
      </c>
    </row>
    <row r="28" spans="1:4">
      <c r="A28" s="3" t="s">
        <v>297</v>
      </c>
    </row>
    <row r="29" spans="1:4">
      <c r="A29" s="4" t="s">
        <v>341</v>
      </c>
      <c r="B29" s="6" t="n">
        <v>1700</v>
      </c>
      <c r="C29" s="6" t="n">
        <v>1900</v>
      </c>
    </row>
    <row r="30" spans="1:4">
      <c r="A30" s="4" t="s">
        <v>342</v>
      </c>
      <c r="B30" s="6" t="n">
        <v>-100</v>
      </c>
      <c r="C30" s="6" t="n">
        <v>-200</v>
      </c>
    </row>
    <row r="31" spans="1:4">
      <c r="A31" s="4" t="s">
        <v>345</v>
      </c>
      <c r="B31" s="4" t="s">
        <v>56</v>
      </c>
      <c r="C31" s="4" t="s">
        <v>56</v>
      </c>
    </row>
    <row r="32" spans="1:4">
      <c r="A32" s="4" t="s">
        <v>346</v>
      </c>
      <c r="B32" s="4" t="s">
        <v>56</v>
      </c>
      <c r="C32" s="4" t="s">
        <v>56</v>
      </c>
    </row>
    <row r="33" spans="1:4">
      <c r="A33" s="4" t="s">
        <v>347</v>
      </c>
      <c r="B33" s="6" t="n">
        <v>-1500</v>
      </c>
      <c r="C33" s="4" t="s">
        <v>56</v>
      </c>
    </row>
    <row r="34" spans="1:4">
      <c r="A34" s="4" t="s">
        <v>343</v>
      </c>
      <c r="B34" s="6" t="n">
        <v>100</v>
      </c>
      <c r="C34" s="6" t="n">
        <v>1700</v>
      </c>
      <c r="D34" s="6" t="n">
        <v>1900</v>
      </c>
    </row>
    <row r="35" spans="1:4">
      <c r="A35" s="4" t="s">
        <v>350</v>
      </c>
    </row>
    <row r="36" spans="1:4">
      <c r="A36" s="3" t="s">
        <v>297</v>
      </c>
    </row>
    <row r="37" spans="1:4">
      <c r="A37" s="4" t="s">
        <v>341</v>
      </c>
      <c r="B37" s="6" t="n">
        <v>2700</v>
      </c>
      <c r="C37" s="6" t="n">
        <v>3600</v>
      </c>
    </row>
    <row r="38" spans="1:4">
      <c r="A38" s="4" t="s">
        <v>342</v>
      </c>
      <c r="B38" s="4" t="s">
        <v>56</v>
      </c>
      <c r="C38" s="6" t="n">
        <v>-200</v>
      </c>
    </row>
    <row r="39" spans="1:4">
      <c r="A39" s="4" t="s">
        <v>345</v>
      </c>
      <c r="B39" s="4" t="s">
        <v>56</v>
      </c>
      <c r="C39" s="4" t="s">
        <v>56</v>
      </c>
    </row>
    <row r="40" spans="1:4">
      <c r="A40" s="4" t="s">
        <v>346</v>
      </c>
      <c r="B40" s="4" t="s">
        <v>56</v>
      </c>
      <c r="C40" s="4" t="s">
        <v>56</v>
      </c>
    </row>
    <row r="41" spans="1:4">
      <c r="A41" s="4" t="s">
        <v>347</v>
      </c>
      <c r="B41" s="6" t="n">
        <v>-1300</v>
      </c>
      <c r="C41" s="6" t="n">
        <v>-700</v>
      </c>
    </row>
    <row r="42" spans="1:4">
      <c r="A42" s="4" t="s">
        <v>343</v>
      </c>
      <c r="B42" s="5" t="n">
        <v>1400</v>
      </c>
      <c r="C42" s="5" t="n">
        <v>2700</v>
      </c>
      <c r="D42" s="5" t="n">
        <v>36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41</v>
      </c>
      <c r="D2" s="2" t="s">
        <v>75</v>
      </c>
    </row>
    <row r="3" spans="1:4">
      <c r="A3" s="3" t="s">
        <v>145</v>
      </c>
    </row>
    <row r="4" spans="1:4">
      <c r="A4" s="4" t="s">
        <v>352</v>
      </c>
      <c r="B4" s="5" t="n">
        <v>816</v>
      </c>
      <c r="C4" s="5" t="n">
        <v>842</v>
      </c>
      <c r="D4" s="5" t="n">
        <v>1354</v>
      </c>
    </row>
    <row r="5" spans="1:4">
      <c r="A5" s="4" t="s">
        <v>353</v>
      </c>
      <c r="B5" s="6" t="n">
        <v>548</v>
      </c>
      <c r="C5" s="6" t="n">
        <v>610</v>
      </c>
      <c r="D5" s="6" t="n">
        <v>613</v>
      </c>
    </row>
    <row r="6" spans="1:4">
      <c r="A6" s="4" t="s">
        <v>354</v>
      </c>
      <c r="B6" s="6" t="n">
        <v>24</v>
      </c>
      <c r="C6" s="6" t="n">
        <v>24</v>
      </c>
      <c r="D6" s="6" t="n">
        <v>34</v>
      </c>
    </row>
    <row r="7" spans="1:4">
      <c r="A7" s="4" t="s">
        <v>355</v>
      </c>
      <c r="B7" s="6" t="n">
        <v>-467</v>
      </c>
      <c r="C7" s="6" t="n">
        <v>-580</v>
      </c>
      <c r="D7" s="6" t="n">
        <v>-816</v>
      </c>
    </row>
    <row r="8" spans="1:4">
      <c r="A8" s="4" t="s">
        <v>356</v>
      </c>
      <c r="B8" s="6" t="n">
        <v>-31</v>
      </c>
      <c r="C8" s="6" t="n">
        <v>-80</v>
      </c>
      <c r="D8" s="6" t="n">
        <v>-513</v>
      </c>
    </row>
    <row r="9" spans="1:4">
      <c r="A9" s="4" t="s">
        <v>357</v>
      </c>
      <c r="B9" s="6" t="n">
        <v>-276</v>
      </c>
      <c r="C9" s="4" t="s">
        <v>56</v>
      </c>
      <c r="D9" s="4" t="s">
        <v>56</v>
      </c>
    </row>
    <row r="10" spans="1:4">
      <c r="A10" s="4" t="s">
        <v>358</v>
      </c>
      <c r="B10" s="4" t="s">
        <v>56</v>
      </c>
      <c r="C10" s="4" t="s">
        <v>56</v>
      </c>
      <c r="D10" s="6" t="n">
        <v>170</v>
      </c>
    </row>
    <row r="11" spans="1:4">
      <c r="A11" s="4" t="s">
        <v>359</v>
      </c>
      <c r="B11" s="6" t="n">
        <v>614</v>
      </c>
      <c r="C11" s="6" t="n">
        <v>816</v>
      </c>
      <c r="D11" s="6" t="n">
        <v>842</v>
      </c>
    </row>
    <row r="12" spans="1:4">
      <c r="A12" s="4" t="s">
        <v>360</v>
      </c>
      <c r="B12" s="6" t="n">
        <v>14787</v>
      </c>
      <c r="C12" s="6" t="n">
        <v>15195</v>
      </c>
      <c r="D12" s="6" t="n">
        <v>15478</v>
      </c>
    </row>
    <row r="13" spans="1:4">
      <c r="A13" s="4" t="s">
        <v>361</v>
      </c>
      <c r="B13" s="6" t="n">
        <v>2110</v>
      </c>
      <c r="C13" s="6" t="n">
        <v>-328</v>
      </c>
      <c r="D13" s="6" t="n">
        <v>230</v>
      </c>
    </row>
    <row r="14" spans="1:4">
      <c r="A14" s="4" t="s">
        <v>362</v>
      </c>
      <c r="B14" s="6" t="n">
        <v>-31</v>
      </c>
      <c r="C14" s="6" t="n">
        <v>-80</v>
      </c>
      <c r="D14" s="6" t="n">
        <v>-513</v>
      </c>
    </row>
    <row r="15" spans="1:4">
      <c r="A15" s="4" t="s">
        <v>357</v>
      </c>
      <c r="B15" s="6" t="n">
        <v>-743</v>
      </c>
      <c r="C15" s="4" t="s">
        <v>56</v>
      </c>
      <c r="D15" s="4" t="s">
        <v>56</v>
      </c>
    </row>
    <row r="16" spans="1:4">
      <c r="A16" s="4" t="s">
        <v>363</v>
      </c>
      <c r="B16" s="6" t="n">
        <v>16123</v>
      </c>
      <c r="C16" s="6" t="n">
        <v>14787</v>
      </c>
      <c r="D16" s="6" t="n">
        <v>15195</v>
      </c>
    </row>
    <row r="17" spans="1:4">
      <c r="A17" s="4" t="s">
        <v>364</v>
      </c>
      <c r="B17" s="6" t="n">
        <v>15509</v>
      </c>
      <c r="C17" s="6" t="n">
        <v>13971</v>
      </c>
      <c r="D17" s="6" t="n">
        <v>14353</v>
      </c>
    </row>
    <row r="18" spans="1:4">
      <c r="A18" s="4" t="s">
        <v>365</v>
      </c>
      <c r="B18" s="6" t="n">
        <v>321</v>
      </c>
      <c r="C18" s="6" t="n">
        <v>2161</v>
      </c>
      <c r="D18" s="6" t="n">
        <v>1838</v>
      </c>
    </row>
    <row r="19" spans="1:4">
      <c r="A19" s="4" t="s">
        <v>366</v>
      </c>
      <c r="B19" s="6" t="n">
        <v>1</v>
      </c>
      <c r="C19" s="6" t="n">
        <v>5</v>
      </c>
      <c r="D19" s="6" t="n">
        <v>9</v>
      </c>
    </row>
    <row r="20" spans="1:4">
      <c r="A20" s="4" t="s">
        <v>367</v>
      </c>
      <c r="B20" s="5" t="n">
        <v>15831</v>
      </c>
      <c r="C20" s="5" t="n">
        <v>16137</v>
      </c>
      <c r="D20" s="5" t="n">
        <v>162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41</v>
      </c>
      <c r="D2" s="2" t="s">
        <v>75</v>
      </c>
    </row>
    <row r="3" spans="1:4">
      <c r="A3" s="3" t="s">
        <v>145</v>
      </c>
    </row>
    <row r="4" spans="1:4">
      <c r="A4" s="4" t="s">
        <v>369</v>
      </c>
      <c r="B4" s="5" t="n">
        <v>548</v>
      </c>
      <c r="C4" s="5" t="n">
        <v>610</v>
      </c>
      <c r="D4" s="5" t="n">
        <v>613</v>
      </c>
    </row>
    <row r="5" spans="1:4">
      <c r="A5" s="4" t="s">
        <v>354</v>
      </c>
      <c r="B5" s="6" t="n">
        <v>24</v>
      </c>
      <c r="C5" s="6" t="n">
        <v>24</v>
      </c>
      <c r="D5" s="6" t="n">
        <v>34</v>
      </c>
    </row>
    <row r="6" spans="1:4">
      <c r="A6" s="4" t="s">
        <v>370</v>
      </c>
      <c r="B6" s="6" t="n">
        <v>-866</v>
      </c>
      <c r="C6" s="6" t="n">
        <v>-860</v>
      </c>
      <c r="D6" s="6" t="n">
        <v>-964</v>
      </c>
    </row>
    <row r="7" spans="1:4">
      <c r="A7" s="4" t="s">
        <v>371</v>
      </c>
      <c r="B7" s="6" t="n">
        <v>196</v>
      </c>
      <c r="C7" s="6" t="n">
        <v>285</v>
      </c>
      <c r="D7" s="6" t="n">
        <v>60</v>
      </c>
    </row>
    <row r="8" spans="1:4">
      <c r="A8" s="4" t="s">
        <v>372</v>
      </c>
      <c r="B8" s="6" t="n">
        <v>4</v>
      </c>
      <c r="C8" s="6" t="n">
        <v>4</v>
      </c>
      <c r="D8" s="6" t="n">
        <v>4</v>
      </c>
    </row>
    <row r="9" spans="1:4">
      <c r="A9" s="4" t="s">
        <v>373</v>
      </c>
      <c r="B9" s="6" t="n">
        <v>400</v>
      </c>
      <c r="C9" s="4" t="s">
        <v>56</v>
      </c>
      <c r="D9" s="4" t="s">
        <v>56</v>
      </c>
    </row>
    <row r="10" spans="1:4">
      <c r="A10" s="4" t="s">
        <v>374</v>
      </c>
      <c r="B10" s="4" t="s">
        <v>56</v>
      </c>
      <c r="C10" s="4" t="s">
        <v>56</v>
      </c>
      <c r="D10" s="6" t="n">
        <v>170</v>
      </c>
    </row>
    <row r="11" spans="1:4">
      <c r="A11" s="4" t="s">
        <v>375</v>
      </c>
      <c r="B11" s="5" t="n">
        <v>306</v>
      </c>
      <c r="C11" s="5" t="n">
        <v>63</v>
      </c>
      <c r="D11" s="5" t="n">
        <v>-8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41</v>
      </c>
      <c r="D2" s="2" t="s">
        <v>75</v>
      </c>
    </row>
    <row r="3" spans="1:4">
      <c r="A3" s="3" t="s">
        <v>76</v>
      </c>
    </row>
    <row r="4" spans="1:4">
      <c r="A4" s="4" t="s">
        <v>77</v>
      </c>
      <c r="B4" s="5" t="n">
        <v>3815</v>
      </c>
      <c r="C4" s="5" t="n">
        <v>6207</v>
      </c>
      <c r="D4" s="5" t="n">
        <v>15388</v>
      </c>
    </row>
    <row r="5" spans="1:4">
      <c r="A5" s="4" t="s">
        <v>78</v>
      </c>
      <c r="B5" s="6" t="n">
        <v>369</v>
      </c>
      <c r="C5" s="6" t="n">
        <v>211</v>
      </c>
      <c r="D5" s="6" t="n">
        <v>571</v>
      </c>
    </row>
    <row r="6" spans="1:4">
      <c r="A6" s="4" t="s">
        <v>79</v>
      </c>
      <c r="B6" s="6" t="n">
        <v>4184</v>
      </c>
      <c r="C6" s="6" t="n">
        <v>6418</v>
      </c>
      <c r="D6" s="6" t="n">
        <v>15959</v>
      </c>
    </row>
    <row r="7" spans="1:4">
      <c r="A7" s="3" t="s">
        <v>80</v>
      </c>
    </row>
    <row r="8" spans="1:4">
      <c r="A8" s="4" t="s">
        <v>81</v>
      </c>
      <c r="B8" s="6" t="n">
        <v>4471</v>
      </c>
      <c r="C8" s="6" t="n">
        <v>6652</v>
      </c>
      <c r="D8" s="6" t="n">
        <v>11797</v>
      </c>
    </row>
    <row r="9" spans="1:4">
      <c r="A9" s="4" t="s">
        <v>82</v>
      </c>
      <c r="B9" s="6" t="n">
        <v>4564</v>
      </c>
      <c r="C9" s="6" t="n">
        <v>3282</v>
      </c>
      <c r="D9" s="6" t="n">
        <v>3079</v>
      </c>
    </row>
    <row r="10" spans="1:4">
      <c r="A10" s="4" t="s">
        <v>83</v>
      </c>
      <c r="B10" s="6" t="n">
        <v>201</v>
      </c>
      <c r="C10" s="6" t="n">
        <v>237</v>
      </c>
      <c r="D10" s="6" t="n">
        <v>200</v>
      </c>
    </row>
    <row r="11" spans="1:4">
      <c r="A11" s="4" t="s">
        <v>84</v>
      </c>
      <c r="B11" s="6" t="n">
        <v>9236</v>
      </c>
      <c r="C11" s="6" t="n">
        <v>10171</v>
      </c>
      <c r="D11" s="6" t="n">
        <v>15076</v>
      </c>
    </row>
    <row r="12" spans="1:4">
      <c r="A12" s="4" t="s">
        <v>85</v>
      </c>
      <c r="B12" s="6" t="n">
        <v>-5052</v>
      </c>
      <c r="C12" s="6" t="n">
        <v>-3753</v>
      </c>
      <c r="D12" s="6" t="n">
        <v>883</v>
      </c>
    </row>
    <row r="13" spans="1:4">
      <c r="A13" s="4" t="s">
        <v>86</v>
      </c>
      <c r="B13" s="6" t="n">
        <v>1182</v>
      </c>
      <c r="C13" s="6" t="n">
        <v>762</v>
      </c>
      <c r="D13" s="6" t="n">
        <v>9440</v>
      </c>
    </row>
    <row r="14" spans="1:4">
      <c r="A14" s="4" t="s">
        <v>87</v>
      </c>
      <c r="B14" s="6" t="n">
        <v>-3870</v>
      </c>
      <c r="C14" s="6" t="n">
        <v>-2991</v>
      </c>
      <c r="D14" s="6" t="n">
        <v>10323</v>
      </c>
    </row>
    <row r="15" spans="1:4">
      <c r="A15" s="4" t="s">
        <v>88</v>
      </c>
      <c r="B15" s="6" t="n">
        <v>-243</v>
      </c>
      <c r="C15" s="6" t="n">
        <v>-83</v>
      </c>
      <c r="D15" s="6" t="n">
        <v>-387</v>
      </c>
    </row>
    <row r="16" spans="1:4">
      <c r="A16" s="4" t="s">
        <v>89</v>
      </c>
      <c r="B16" s="5" t="n">
        <v>-3627</v>
      </c>
      <c r="C16" s="5" t="n">
        <v>-2908</v>
      </c>
      <c r="D16" s="5" t="n">
        <v>10710</v>
      </c>
    </row>
    <row r="17" spans="1:4">
      <c r="A17" s="4" t="s">
        <v>90</v>
      </c>
      <c r="B17" s="7" t="n">
        <v>-1.97</v>
      </c>
      <c r="C17" s="7" t="n">
        <v>-1.58</v>
      </c>
      <c r="D17" s="7" t="n">
        <v>5.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41</v>
      </c>
      <c r="D2" s="2" t="s">
        <v>75</v>
      </c>
    </row>
    <row r="3" spans="1:4">
      <c r="A3" s="3" t="s">
        <v>145</v>
      </c>
    </row>
    <row r="4" spans="1:4">
      <c r="A4" s="4" t="s">
        <v>377</v>
      </c>
      <c r="B4" s="4" t="s">
        <v>378</v>
      </c>
      <c r="C4" s="4" t="s">
        <v>379</v>
      </c>
      <c r="D4" s="4" t="s">
        <v>380</v>
      </c>
    </row>
    <row r="5" spans="1:4">
      <c r="A5" s="4" t="s">
        <v>381</v>
      </c>
      <c r="B5" s="4" t="s">
        <v>382</v>
      </c>
      <c r="C5" s="4" t="s">
        <v>378</v>
      </c>
      <c r="D5" s="4" t="s">
        <v>379</v>
      </c>
    </row>
    <row r="6" spans="1:4">
      <c r="A6" s="4" t="s">
        <v>383</v>
      </c>
      <c r="B6" s="4" t="s">
        <v>384</v>
      </c>
      <c r="C6" s="4" t="s">
        <v>384</v>
      </c>
      <c r="D6" s="4" t="s">
        <v>384</v>
      </c>
    </row>
    <row r="7" spans="1:4">
      <c r="A7" s="4" t="s">
        <v>385</v>
      </c>
      <c r="B7" s="4" t="s">
        <v>386</v>
      </c>
      <c r="C7" s="4" t="s">
        <v>386</v>
      </c>
      <c r="D7" s="4" t="s">
        <v>3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145</v>
      </c>
    </row>
    <row r="3" spans="1:2">
      <c r="A3" s="4" t="s">
        <v>389</v>
      </c>
      <c r="B3" s="5" t="n">
        <v>18</v>
      </c>
    </row>
    <row r="4" spans="1:2">
      <c r="A4" s="4" t="s">
        <v>390</v>
      </c>
      <c r="B4" s="6" t="n">
        <v>67</v>
      </c>
    </row>
    <row r="5" spans="1:2">
      <c r="A5" s="4" t="s">
        <v>391</v>
      </c>
      <c r="B5" s="6" t="n">
        <v>15</v>
      </c>
    </row>
    <row r="6" spans="1:2">
      <c r="A6" s="4" t="s">
        <v>392</v>
      </c>
      <c r="B6" s="6" t="n">
        <v>23</v>
      </c>
    </row>
    <row r="7" spans="1:2">
      <c r="A7" s="4" t="s">
        <v>393</v>
      </c>
      <c r="B7" s="6" t="n">
        <v>35</v>
      </c>
    </row>
    <row r="8" spans="1:2">
      <c r="A8" s="4" t="s">
        <v>394</v>
      </c>
      <c r="B8" s="5" t="n">
        <v>1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41</v>
      </c>
    </row>
    <row r="3" spans="1:3">
      <c r="A3" s="3" t="s">
        <v>297</v>
      </c>
    </row>
    <row r="4" spans="1:3">
      <c r="A4" s="4" t="s">
        <v>396</v>
      </c>
      <c r="B4" s="5" t="n">
        <v>-144</v>
      </c>
    </row>
    <row r="5" spans="1:3">
      <c r="A5" s="4" t="s">
        <v>397</v>
      </c>
      <c r="B5" s="6" t="n">
        <v>144</v>
      </c>
    </row>
    <row r="6" spans="1:3">
      <c r="A6" s="4" t="s">
        <v>398</v>
      </c>
    </row>
    <row r="7" spans="1:3">
      <c r="A7" s="3" t="s">
        <v>297</v>
      </c>
    </row>
    <row r="8" spans="1:3">
      <c r="A8" s="4" t="s">
        <v>399</v>
      </c>
      <c r="B8" s="6" t="n">
        <v>-2</v>
      </c>
      <c r="C8" s="5" t="n">
        <v>-2</v>
      </c>
    </row>
    <row r="9" spans="1:3">
      <c r="A9" s="4" t="s">
        <v>400</v>
      </c>
      <c r="B9" s="6" t="n">
        <v>-25</v>
      </c>
      <c r="C9" s="6" t="n">
        <v>-32</v>
      </c>
    </row>
    <row r="10" spans="1:3">
      <c r="A10" s="4" t="s">
        <v>401</v>
      </c>
      <c r="B10" s="6" t="n">
        <v>2</v>
      </c>
      <c r="C10" s="6" t="n">
        <v>2</v>
      </c>
    </row>
    <row r="11" spans="1:3">
      <c r="A11" s="4" t="s">
        <v>402</v>
      </c>
      <c r="B11" s="6" t="n">
        <v>30</v>
      </c>
      <c r="C11" s="6" t="n">
        <v>36</v>
      </c>
    </row>
    <row r="12" spans="1:3">
      <c r="A12" s="4" t="s">
        <v>403</v>
      </c>
    </row>
    <row r="13" spans="1:3">
      <c r="A13" s="3" t="s">
        <v>297</v>
      </c>
    </row>
    <row r="14" spans="1:3">
      <c r="A14" s="4" t="s">
        <v>399</v>
      </c>
      <c r="B14" s="6" t="n">
        <v>2</v>
      </c>
      <c r="C14" s="6" t="n">
        <v>2</v>
      </c>
    </row>
    <row r="15" spans="1:3">
      <c r="A15" s="4" t="s">
        <v>400</v>
      </c>
      <c r="B15" s="6" t="n">
        <v>8</v>
      </c>
      <c r="C15" s="6" t="n">
        <v>7</v>
      </c>
    </row>
    <row r="16" spans="1:3">
      <c r="A16" s="4" t="s">
        <v>401</v>
      </c>
      <c r="B16" s="6" t="n">
        <v>-2</v>
      </c>
      <c r="C16" s="6" t="n">
        <v>-2</v>
      </c>
    </row>
    <row r="17" spans="1:3">
      <c r="A17" s="4" t="s">
        <v>402</v>
      </c>
      <c r="B17" s="5" t="n">
        <v>-8</v>
      </c>
      <c r="C17" s="5" t="n">
        <v>-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41</v>
      </c>
      <c r="D2" s="2" t="s">
        <v>75</v>
      </c>
    </row>
    <row r="3" spans="1:4">
      <c r="A3" s="3" t="s">
        <v>405</v>
      </c>
    </row>
    <row r="4" spans="1:4">
      <c r="A4" s="4" t="s">
        <v>406</v>
      </c>
      <c r="B4" s="4" t="s">
        <v>407</v>
      </c>
      <c r="C4" s="4" t="s">
        <v>407</v>
      </c>
      <c r="D4" s="4" t="s">
        <v>408</v>
      </c>
    </row>
    <row r="5" spans="1:4">
      <c r="A5" s="4" t="s">
        <v>409</v>
      </c>
      <c r="D5" s="5" t="n">
        <v>8076</v>
      </c>
    </row>
    <row r="6" spans="1:4">
      <c r="A6" s="4" t="s">
        <v>410</v>
      </c>
      <c r="D6" s="6" t="n">
        <v>2594</v>
      </c>
    </row>
    <row r="7" spans="1:4">
      <c r="A7" s="4" t="s">
        <v>411</v>
      </c>
      <c r="B7" s="5" t="n">
        <v>2869</v>
      </c>
    </row>
    <row r="8" spans="1:4">
      <c r="A8" s="4" t="s">
        <v>264</v>
      </c>
    </row>
    <row r="9" spans="1:4">
      <c r="A9" s="3" t="s">
        <v>405</v>
      </c>
    </row>
    <row r="10" spans="1:4">
      <c r="A10" s="4" t="s">
        <v>412</v>
      </c>
      <c r="B10" s="4" t="s">
        <v>413</v>
      </c>
    </row>
    <row r="11" spans="1:4">
      <c r="A11" s="4" t="s">
        <v>271</v>
      </c>
    </row>
    <row r="12" spans="1:4">
      <c r="A12" s="3" t="s">
        <v>405</v>
      </c>
    </row>
    <row r="13" spans="1:4">
      <c r="A13" s="4" t="s">
        <v>412</v>
      </c>
      <c r="B13" s="4" t="s">
        <v>34</v>
      </c>
    </row>
    <row r="14" spans="1:4">
      <c r="A14" s="4" t="s">
        <v>414</v>
      </c>
    </row>
    <row r="15" spans="1:4">
      <c r="A15" s="3" t="s">
        <v>405</v>
      </c>
    </row>
    <row r="16" spans="1:4">
      <c r="A16" s="4" t="s">
        <v>415</v>
      </c>
      <c r="B16" s="5" t="n">
        <v>8762</v>
      </c>
    </row>
    <row r="17" spans="1:4">
      <c r="A17" s="4" t="s">
        <v>416</v>
      </c>
      <c r="B17" s="6" t="n">
        <v>6953</v>
      </c>
    </row>
    <row r="18" spans="1:4">
      <c r="A18" s="4" t="s">
        <v>417</v>
      </c>
      <c r="D18" s="5" t="n">
        <v>2777</v>
      </c>
    </row>
    <row r="19" spans="1:4">
      <c r="A19" s="4" t="s">
        <v>418</v>
      </c>
    </row>
    <row r="20" spans="1:4">
      <c r="A20" s="3" t="s">
        <v>405</v>
      </c>
    </row>
    <row r="21" spans="1:4">
      <c r="A21" s="4" t="s">
        <v>415</v>
      </c>
      <c r="B21" s="5" t="n">
        <v>3018</v>
      </c>
    </row>
    <row r="22" spans="1:4">
      <c r="A22" s="4" t="s">
        <v>419</v>
      </c>
    </row>
    <row r="23" spans="1:4">
      <c r="A23" s="3" t="s">
        <v>405</v>
      </c>
    </row>
    <row r="24" spans="1:4">
      <c r="A24" s="4" t="s">
        <v>420</v>
      </c>
      <c r="B24" s="4" t="s">
        <v>421</v>
      </c>
    </row>
    <row r="25" spans="1:4">
      <c r="A25" s="4" t="s">
        <v>422</v>
      </c>
    </row>
    <row r="26" spans="1:4">
      <c r="A26" s="3" t="s">
        <v>405</v>
      </c>
    </row>
    <row r="27" spans="1:4">
      <c r="A27" s="4" t="s">
        <v>420</v>
      </c>
      <c r="B27" s="4" t="s">
        <v>4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41</v>
      </c>
      <c r="D2" s="2" t="s">
        <v>75</v>
      </c>
    </row>
    <row r="3" spans="1:4">
      <c r="A3" s="3" t="s">
        <v>425</v>
      </c>
    </row>
    <row r="4" spans="1:4">
      <c r="A4" s="4" t="s">
        <v>426</v>
      </c>
      <c r="B4" s="4" t="s">
        <v>56</v>
      </c>
      <c r="C4" s="4" t="s">
        <v>56</v>
      </c>
      <c r="D4" s="4" t="s">
        <v>56</v>
      </c>
    </row>
    <row r="5" spans="1:4">
      <c r="A5" s="4" t="s">
        <v>427</v>
      </c>
      <c r="B5" s="4" t="s">
        <v>56</v>
      </c>
      <c r="C5" s="4" t="s">
        <v>56</v>
      </c>
      <c r="D5" s="4" t="s">
        <v>56</v>
      </c>
    </row>
    <row r="6" spans="1:4">
      <c r="A6" s="4" t="s">
        <v>428</v>
      </c>
      <c r="B6" s="4" t="s">
        <v>56</v>
      </c>
      <c r="C6" s="4" t="s">
        <v>56</v>
      </c>
      <c r="D6" s="4" t="s">
        <v>56</v>
      </c>
    </row>
    <row r="7" spans="1:4">
      <c r="A7" s="3" t="s">
        <v>429</v>
      </c>
    </row>
    <row r="8" spans="1:4">
      <c r="A8" s="4" t="s">
        <v>430</v>
      </c>
      <c r="B8" s="6" t="n">
        <v>-957</v>
      </c>
      <c r="C8" s="6" t="n">
        <v>-617</v>
      </c>
      <c r="D8" s="6" t="n">
        <v>-7625</v>
      </c>
    </row>
    <row r="9" spans="1:4">
      <c r="A9" s="4" t="s">
        <v>431</v>
      </c>
      <c r="B9" s="6" t="n">
        <v>-225</v>
      </c>
      <c r="C9" s="6" t="n">
        <v>-145</v>
      </c>
      <c r="D9" s="6" t="n">
        <v>-1815</v>
      </c>
    </row>
    <row r="10" spans="1:4">
      <c r="A10" s="4" t="s">
        <v>432</v>
      </c>
      <c r="B10" s="6" t="n">
        <v>-1182</v>
      </c>
      <c r="C10" s="6" t="n">
        <v>-762</v>
      </c>
      <c r="D10" s="6" t="n">
        <v>-9440</v>
      </c>
    </row>
    <row r="11" spans="1:4">
      <c r="A11" s="3" t="s">
        <v>433</v>
      </c>
    </row>
    <row r="12" spans="1:4">
      <c r="A12" s="4" t="s">
        <v>434</v>
      </c>
      <c r="B12" s="6" t="n">
        <v>-957</v>
      </c>
      <c r="C12" s="6" t="n">
        <v>-617</v>
      </c>
      <c r="D12" s="6" t="n">
        <v>-7625</v>
      </c>
    </row>
    <row r="13" spans="1:4">
      <c r="A13" s="4" t="s">
        <v>435</v>
      </c>
      <c r="B13" s="6" t="n">
        <v>-225</v>
      </c>
      <c r="C13" s="6" t="n">
        <v>-145</v>
      </c>
      <c r="D13" s="6" t="n">
        <v>-1815</v>
      </c>
    </row>
    <row r="14" spans="1:4">
      <c r="A14" s="4" t="s">
        <v>107</v>
      </c>
      <c r="B14" s="5" t="n">
        <v>-1182</v>
      </c>
      <c r="C14" s="5" t="n">
        <v>-762</v>
      </c>
      <c r="D14" s="5" t="n">
        <v>-94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41</v>
      </c>
      <c r="D2" s="2" t="s">
        <v>75</v>
      </c>
    </row>
    <row r="3" spans="1:4">
      <c r="A3" s="3" t="s">
        <v>148</v>
      </c>
    </row>
    <row r="4" spans="1:4">
      <c r="A4" s="4" t="s">
        <v>437</v>
      </c>
      <c r="B4" s="5" t="n">
        <v>-1250</v>
      </c>
      <c r="C4" s="5" t="n">
        <v>-954</v>
      </c>
      <c r="D4" s="5" t="n">
        <v>444</v>
      </c>
    </row>
    <row r="5" spans="1:4">
      <c r="A5" s="4" t="s">
        <v>438</v>
      </c>
      <c r="B5" s="4" t="s">
        <v>56</v>
      </c>
      <c r="C5" s="4" t="s">
        <v>56</v>
      </c>
      <c r="D5" s="6" t="n">
        <v>-1515</v>
      </c>
    </row>
    <row r="6" spans="1:4">
      <c r="A6" s="4" t="s">
        <v>439</v>
      </c>
      <c r="B6" s="4" t="s">
        <v>56</v>
      </c>
      <c r="C6" s="6" t="n">
        <v>8</v>
      </c>
      <c r="D6" s="4" t="s">
        <v>56</v>
      </c>
    </row>
    <row r="7" spans="1:4">
      <c r="A7" s="4" t="s">
        <v>440</v>
      </c>
      <c r="B7" s="4" t="s">
        <v>56</v>
      </c>
      <c r="C7" s="4" t="s">
        <v>56</v>
      </c>
      <c r="D7" s="6" t="n">
        <v>-173</v>
      </c>
    </row>
    <row r="8" spans="1:4">
      <c r="A8" s="4" t="s">
        <v>441</v>
      </c>
      <c r="B8" s="6" t="n">
        <v>193</v>
      </c>
      <c r="C8" s="6" t="n">
        <v>212</v>
      </c>
      <c r="D8" s="4" t="s">
        <v>56</v>
      </c>
    </row>
    <row r="9" spans="1:4">
      <c r="A9" s="4" t="s">
        <v>442</v>
      </c>
      <c r="B9" s="6" t="n">
        <v>-183</v>
      </c>
      <c r="C9" s="4" t="s">
        <v>56</v>
      </c>
      <c r="D9" s="6" t="n">
        <v>-2594</v>
      </c>
    </row>
    <row r="10" spans="1:4">
      <c r="A10" s="4" t="s">
        <v>443</v>
      </c>
      <c r="B10" s="4" t="s">
        <v>56</v>
      </c>
      <c r="C10" s="4" t="s">
        <v>56</v>
      </c>
      <c r="D10" s="6" t="n">
        <v>-5504</v>
      </c>
    </row>
    <row r="11" spans="1:4">
      <c r="A11" s="4" t="s">
        <v>444</v>
      </c>
      <c r="B11" s="6" t="n">
        <v>58</v>
      </c>
      <c r="C11" s="6" t="n">
        <v>-28</v>
      </c>
      <c r="D11" s="6" t="n">
        <v>-98</v>
      </c>
    </row>
    <row r="12" spans="1:4">
      <c r="A12" s="4" t="s">
        <v>107</v>
      </c>
      <c r="B12" s="5" t="n">
        <v>-1182</v>
      </c>
      <c r="C12" s="5" t="n">
        <v>-762</v>
      </c>
      <c r="D12" s="5" t="n">
        <v>-944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41</v>
      </c>
      <c r="D1" s="2" t="s">
        <v>75</v>
      </c>
    </row>
    <row r="2" spans="1:4">
      <c r="A2" s="3" t="s">
        <v>446</v>
      </c>
    </row>
    <row r="3" spans="1:4">
      <c r="A3" s="4" t="s">
        <v>447</v>
      </c>
      <c r="B3" s="5" t="n">
        <v>3197</v>
      </c>
      <c r="C3" s="5" t="n">
        <v>3301</v>
      </c>
      <c r="D3" s="5" t="n">
        <v>3337</v>
      </c>
    </row>
    <row r="4" spans="1:4">
      <c r="A4" s="4" t="s">
        <v>448</v>
      </c>
      <c r="B4" s="6" t="n">
        <v>11780</v>
      </c>
      <c r="C4" s="6" t="n">
        <v>10549</v>
      </c>
      <c r="D4" s="6" t="n">
        <v>9558</v>
      </c>
    </row>
    <row r="5" spans="1:4">
      <c r="A5" s="4" t="s">
        <v>449</v>
      </c>
      <c r="B5" s="6" t="n">
        <v>290</v>
      </c>
      <c r="C5" s="6" t="n">
        <v>305</v>
      </c>
      <c r="D5" s="6" t="n">
        <v>346</v>
      </c>
    </row>
    <row r="6" spans="1:4">
      <c r="A6" s="4" t="s">
        <v>450</v>
      </c>
      <c r="B6" s="6" t="n">
        <v>15267</v>
      </c>
      <c r="C6" s="6" t="n">
        <v>14155</v>
      </c>
      <c r="D6" s="6" t="n">
        <v>13241</v>
      </c>
    </row>
    <row r="7" spans="1:4">
      <c r="A7" s="4" t="s">
        <v>451</v>
      </c>
      <c r="B7" s="6" t="n">
        <v>9971</v>
      </c>
      <c r="C7" s="6" t="n">
        <v>9778</v>
      </c>
      <c r="D7" s="6" t="n">
        <v>9558</v>
      </c>
    </row>
    <row r="8" spans="1:4">
      <c r="A8" s="4" t="s">
        <v>450</v>
      </c>
      <c r="B8" s="6" t="n">
        <v>5296</v>
      </c>
      <c r="C8" s="6" t="n">
        <v>4377</v>
      </c>
      <c r="D8" s="6" t="n">
        <v>3683</v>
      </c>
    </row>
    <row r="9" spans="1:4">
      <c r="A9" s="3" t="s">
        <v>452</v>
      </c>
    </row>
    <row r="10" spans="1:4">
      <c r="A10" s="4" t="s">
        <v>453</v>
      </c>
      <c r="B10" s="6" t="n">
        <v>10333</v>
      </c>
      <c r="C10" s="6" t="n">
        <v>10333</v>
      </c>
      <c r="D10" s="6" t="n">
        <v>10385</v>
      </c>
    </row>
    <row r="11" spans="1:4">
      <c r="A11" s="4" t="s">
        <v>454</v>
      </c>
      <c r="B11" s="6" t="n">
        <v>4606</v>
      </c>
      <c r="C11" s="6" t="n">
        <v>4206</v>
      </c>
      <c r="D11" s="6" t="n">
        <v>4305</v>
      </c>
    </row>
    <row r="12" spans="1:4">
      <c r="A12" s="4" t="s">
        <v>455</v>
      </c>
      <c r="B12" s="6" t="n">
        <v>14939</v>
      </c>
      <c r="C12" s="6" t="n">
        <v>14539</v>
      </c>
      <c r="D12" s="6" t="n">
        <v>14690</v>
      </c>
    </row>
    <row r="13" spans="1:4">
      <c r="A13" s="4" t="s">
        <v>456</v>
      </c>
      <c r="B13" s="5" t="n">
        <v>9643</v>
      </c>
      <c r="C13" s="5" t="n">
        <v>10162</v>
      </c>
      <c r="D13" s="5" t="n">
        <v>110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41</v>
      </c>
      <c r="D2" s="2" t="s">
        <v>75</v>
      </c>
    </row>
    <row r="3" spans="1:4">
      <c r="A3" s="3" t="s">
        <v>458</v>
      </c>
    </row>
    <row r="4" spans="1:4">
      <c r="A4" s="4" t="s">
        <v>459</v>
      </c>
      <c r="B4" s="5" t="n">
        <v>20</v>
      </c>
      <c r="C4" s="5" t="n">
        <v>19</v>
      </c>
      <c r="D4" s="5" t="n">
        <v>13</v>
      </c>
    </row>
    <row r="5" spans="1:4">
      <c r="A5" s="4" t="s">
        <v>460</v>
      </c>
      <c r="B5" s="6" t="n">
        <v>1276</v>
      </c>
      <c r="C5" s="6" t="n">
        <v>1349</v>
      </c>
      <c r="D5" s="6" t="n">
        <v>1313</v>
      </c>
    </row>
    <row r="6" spans="1:4">
      <c r="A6" s="4" t="s">
        <v>461</v>
      </c>
      <c r="B6" s="6" t="n">
        <v>280</v>
      </c>
    </row>
    <row r="7" spans="1:4">
      <c r="A7" s="4" t="s">
        <v>462</v>
      </c>
      <c r="B7" s="5" t="n">
        <v>1297</v>
      </c>
      <c r="C7" s="5" t="n">
        <v>1189</v>
      </c>
      <c r="D7" s="5" t="n">
        <v>11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3</v>
      </c>
      <c r="B1" s="2" t="s">
        <v>464</v>
      </c>
      <c r="C1" s="2" t="s">
        <v>1</v>
      </c>
    </row>
    <row r="2" spans="1:5">
      <c r="B2" s="2" t="s">
        <v>465</v>
      </c>
      <c r="C2" s="2" t="s">
        <v>2</v>
      </c>
      <c r="D2" s="2" t="s">
        <v>466</v>
      </c>
      <c r="E2" s="2" t="s">
        <v>467</v>
      </c>
    </row>
    <row r="3" spans="1:5">
      <c r="A3" s="3" t="s">
        <v>468</v>
      </c>
    </row>
    <row r="4" spans="1:5">
      <c r="A4" s="4" t="s">
        <v>469</v>
      </c>
      <c r="E4" s="5" t="n">
        <v>1100</v>
      </c>
    </row>
    <row r="5" spans="1:5">
      <c r="A5" s="4" t="s">
        <v>470</v>
      </c>
      <c r="E5" s="5" t="n">
        <v>6700</v>
      </c>
    </row>
    <row r="6" spans="1:5">
      <c r="A6" s="4" t="s">
        <v>471</v>
      </c>
      <c r="C6" s="5" t="n">
        <v>442</v>
      </c>
    </row>
    <row r="7" spans="1:5">
      <c r="A7" s="4" t="s">
        <v>472</v>
      </c>
    </row>
    <row r="8" spans="1:5">
      <c r="A8" s="3" t="s">
        <v>468</v>
      </c>
    </row>
    <row r="9" spans="1:5">
      <c r="A9" s="4" t="s">
        <v>473</v>
      </c>
      <c r="D9" s="5" t="n">
        <v>224000</v>
      </c>
    </row>
    <row r="10" spans="1:5">
      <c r="A10" s="4" t="s">
        <v>474</v>
      </c>
      <c r="D10" s="6" t="n">
        <v>260</v>
      </c>
    </row>
    <row r="11" spans="1:5">
      <c r="A11" s="4" t="s">
        <v>475</v>
      </c>
    </row>
    <row r="12" spans="1:5">
      <c r="A12" s="3" t="s">
        <v>468</v>
      </c>
    </row>
    <row r="13" spans="1:5">
      <c r="A13" s="4" t="s">
        <v>476</v>
      </c>
      <c r="D13" s="6" t="n">
        <v>2760</v>
      </c>
    </row>
    <row r="14" spans="1:5">
      <c r="A14" s="4" t="s">
        <v>477</v>
      </c>
    </row>
    <row r="15" spans="1:5">
      <c r="A15" s="3" t="s">
        <v>468</v>
      </c>
    </row>
    <row r="16" spans="1:5">
      <c r="A16" s="4" t="s">
        <v>476</v>
      </c>
      <c r="D16" s="6" t="n">
        <v>11450</v>
      </c>
    </row>
    <row r="17" spans="1:5">
      <c r="A17" s="4" t="s">
        <v>478</v>
      </c>
    </row>
    <row r="18" spans="1:5">
      <c r="A18" s="3" t="s">
        <v>468</v>
      </c>
    </row>
    <row r="19" spans="1:5">
      <c r="A19" s="4" t="s">
        <v>479</v>
      </c>
      <c r="B19" s="5" t="n">
        <v>1618</v>
      </c>
    </row>
    <row r="20" spans="1:5">
      <c r="A20" s="4" t="s">
        <v>480</v>
      </c>
    </row>
    <row r="21" spans="1:5">
      <c r="A21" s="3" t="s">
        <v>468</v>
      </c>
    </row>
    <row r="22" spans="1:5">
      <c r="A22" s="4" t="s">
        <v>473</v>
      </c>
      <c r="D22" s="5" t="n">
        <v>26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81</v>
      </c>
      <c r="B1" s="2" t="s">
        <v>482</v>
      </c>
      <c r="N1" s="2" t="s">
        <v>1</v>
      </c>
    </row>
    <row r="2" spans="1:16">
      <c r="B2" s="2" t="s">
        <v>2</v>
      </c>
      <c r="C2" s="2" t="s">
        <v>483</v>
      </c>
      <c r="D2" s="2" t="s">
        <v>4</v>
      </c>
      <c r="E2" s="2" t="s">
        <v>484</v>
      </c>
      <c r="F2" s="2" t="s">
        <v>41</v>
      </c>
      <c r="G2" s="2" t="s">
        <v>485</v>
      </c>
      <c r="H2" s="2" t="s">
        <v>486</v>
      </c>
      <c r="I2" s="2" t="s">
        <v>487</v>
      </c>
      <c r="J2" s="2" t="s">
        <v>75</v>
      </c>
      <c r="K2" s="2" t="s">
        <v>488</v>
      </c>
      <c r="L2" s="2" t="s">
        <v>489</v>
      </c>
      <c r="M2" s="2" t="s">
        <v>490</v>
      </c>
      <c r="N2" s="2" t="s">
        <v>2</v>
      </c>
      <c r="O2" s="2" t="s">
        <v>41</v>
      </c>
      <c r="P2" s="2" t="s">
        <v>75</v>
      </c>
    </row>
    <row r="3" spans="1:16">
      <c r="A3" s="3" t="s">
        <v>76</v>
      </c>
    </row>
    <row r="4" spans="1:16">
      <c r="A4" s="4" t="s">
        <v>491</v>
      </c>
      <c r="B4" s="5" t="n">
        <v>721</v>
      </c>
      <c r="C4" s="5" t="n">
        <v>770</v>
      </c>
      <c r="D4" s="5" t="n">
        <v>1957</v>
      </c>
      <c r="E4" s="5" t="n">
        <v>736</v>
      </c>
      <c r="F4" s="5" t="n">
        <v>1422</v>
      </c>
      <c r="G4" s="5" t="n">
        <v>650</v>
      </c>
      <c r="H4" s="5" t="n">
        <v>2526</v>
      </c>
      <c r="I4" s="5" t="n">
        <v>1820</v>
      </c>
      <c r="J4" s="5" t="n">
        <v>3184</v>
      </c>
      <c r="K4" s="5" t="n">
        <v>9700</v>
      </c>
      <c r="L4" s="5" t="n">
        <v>1822</v>
      </c>
      <c r="M4" s="5" t="n">
        <v>1253</v>
      </c>
      <c r="N4" s="5" t="n">
        <v>4184</v>
      </c>
      <c r="O4" s="5" t="n">
        <v>6418</v>
      </c>
      <c r="P4" s="5" t="n">
        <v>15959</v>
      </c>
    </row>
    <row r="5" spans="1:16">
      <c r="A5" s="3" t="s">
        <v>492</v>
      </c>
    </row>
    <row r="6" spans="1:16">
      <c r="A6" s="4" t="s">
        <v>493</v>
      </c>
      <c r="N6" s="6" t="n">
        <v>-5052</v>
      </c>
      <c r="O6" s="6" t="n">
        <v>-3753</v>
      </c>
      <c r="P6" s="6" t="n">
        <v>883</v>
      </c>
    </row>
    <row r="7" spans="1:16">
      <c r="A7" s="4" t="s">
        <v>494</v>
      </c>
    </row>
    <row r="8" spans="1:16">
      <c r="A8" s="3" t="s">
        <v>76</v>
      </c>
    </row>
    <row r="9" spans="1:16">
      <c r="A9" s="4" t="s">
        <v>491</v>
      </c>
      <c r="N9" s="6" t="n">
        <v>491</v>
      </c>
      <c r="O9" s="6" t="n">
        <v>3609</v>
      </c>
      <c r="P9" s="6" t="n">
        <v>13134</v>
      </c>
    </row>
    <row r="10" spans="1:16">
      <c r="A10" s="3" t="s">
        <v>492</v>
      </c>
    </row>
    <row r="11" spans="1:16">
      <c r="A11" s="4" t="s">
        <v>495</v>
      </c>
      <c r="N11" s="6" t="n">
        <v>-2377</v>
      </c>
      <c r="O11" s="6" t="n">
        <v>-1170</v>
      </c>
      <c r="P11" s="6" t="n">
        <v>3534</v>
      </c>
    </row>
    <row r="12" spans="1:16">
      <c r="A12" s="4" t="s">
        <v>496</v>
      </c>
    </row>
    <row r="13" spans="1:16">
      <c r="A13" s="3" t="s">
        <v>76</v>
      </c>
    </row>
    <row r="14" spans="1:16">
      <c r="A14" s="4" t="s">
        <v>491</v>
      </c>
      <c r="N14" s="6" t="n">
        <v>3472</v>
      </c>
      <c r="O14" s="6" t="n">
        <v>2657</v>
      </c>
      <c r="P14" s="6" t="n">
        <v>2800</v>
      </c>
    </row>
    <row r="15" spans="1:16">
      <c r="A15" s="3" t="s">
        <v>492</v>
      </c>
    </row>
    <row r="16" spans="1:16">
      <c r="A16" s="4" t="s">
        <v>495</v>
      </c>
      <c r="N16" s="6" t="n">
        <v>356</v>
      </c>
      <c r="O16" s="6" t="n">
        <v>-156</v>
      </c>
      <c r="P16" s="6" t="n">
        <v>-353</v>
      </c>
    </row>
    <row r="17" spans="1:16">
      <c r="A17" s="4" t="s">
        <v>497</v>
      </c>
    </row>
    <row r="18" spans="1:16">
      <c r="A18" s="3" t="s">
        <v>76</v>
      </c>
    </row>
    <row r="19" spans="1:16">
      <c r="A19" s="4" t="s">
        <v>491</v>
      </c>
      <c r="N19" s="6" t="n">
        <v>221</v>
      </c>
      <c r="O19" s="6" t="n">
        <v>152</v>
      </c>
      <c r="P19" s="6" t="n">
        <v>25</v>
      </c>
    </row>
    <row r="20" spans="1:16">
      <c r="A20" s="3" t="s">
        <v>492</v>
      </c>
    </row>
    <row r="21" spans="1:16">
      <c r="A21" s="4" t="s">
        <v>495</v>
      </c>
      <c r="N21" s="6" t="n">
        <v>-3031</v>
      </c>
      <c r="O21" s="6" t="n">
        <v>-2427</v>
      </c>
      <c r="P21" s="6" t="n">
        <v>-2298</v>
      </c>
    </row>
    <row r="22" spans="1:16">
      <c r="A22" s="4" t="s">
        <v>498</v>
      </c>
    </row>
    <row r="23" spans="1:16">
      <c r="A23" s="3" t="s">
        <v>492</v>
      </c>
    </row>
    <row r="24" spans="1:16">
      <c r="A24" s="4" t="s">
        <v>495</v>
      </c>
      <c r="N24" s="5" t="n">
        <v>-2021</v>
      </c>
      <c r="O24" s="5" t="n">
        <v>-1326</v>
      </c>
      <c r="P24" s="5" t="n">
        <v>3181</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41</v>
      </c>
      <c r="D2" s="2" t="s">
        <v>75</v>
      </c>
    </row>
    <row r="3" spans="1:4">
      <c r="A3" s="3" t="s">
        <v>92</v>
      </c>
    </row>
    <row r="4" spans="1:4">
      <c r="A4" s="4" t="s">
        <v>87</v>
      </c>
      <c r="B4" s="5" t="n">
        <v>-3870</v>
      </c>
      <c r="C4" s="5" t="n">
        <v>-2991</v>
      </c>
      <c r="D4" s="5" t="n">
        <v>10323</v>
      </c>
    </row>
    <row r="5" spans="1:4">
      <c r="A5" s="3" t="s">
        <v>93</v>
      </c>
    </row>
    <row r="6" spans="1:4">
      <c r="A6" s="4" t="s">
        <v>94</v>
      </c>
      <c r="B6" s="6" t="n">
        <v>1844</v>
      </c>
      <c r="C6" s="6" t="n">
        <v>-319</v>
      </c>
      <c r="D6" s="6" t="n">
        <v>146</v>
      </c>
    </row>
    <row r="7" spans="1:4">
      <c r="A7" s="4" t="s">
        <v>95</v>
      </c>
      <c r="B7" s="6" t="n">
        <v>-480</v>
      </c>
      <c r="C7" s="6" t="n">
        <v>83</v>
      </c>
      <c r="D7" s="6" t="n">
        <v>-297</v>
      </c>
    </row>
    <row r="8" spans="1:4">
      <c r="A8" s="4" t="s">
        <v>96</v>
      </c>
      <c r="B8" s="6" t="n">
        <v>1364</v>
      </c>
      <c r="C8" s="6" t="n">
        <v>-236</v>
      </c>
      <c r="D8" s="6" t="n">
        <v>-151</v>
      </c>
    </row>
    <row r="9" spans="1:4">
      <c r="A9" s="4" t="s">
        <v>97</v>
      </c>
      <c r="B9" s="6" t="n">
        <v>-2506</v>
      </c>
      <c r="C9" s="6" t="n">
        <v>-3227</v>
      </c>
      <c r="D9" s="6" t="n">
        <v>10172</v>
      </c>
    </row>
    <row r="10" spans="1:4">
      <c r="A10" s="4" t="s">
        <v>98</v>
      </c>
      <c r="B10" s="6" t="n">
        <v>-243</v>
      </c>
      <c r="C10" s="6" t="n">
        <v>-83</v>
      </c>
      <c r="D10" s="6" t="n">
        <v>-387</v>
      </c>
    </row>
    <row r="11" spans="1:4">
      <c r="A11" s="4" t="s">
        <v>99</v>
      </c>
      <c r="B11" s="5" t="n">
        <v>-2263</v>
      </c>
      <c r="C11" s="5" t="n">
        <v>-3144</v>
      </c>
      <c r="D11" s="5" t="n">
        <v>105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41</v>
      </c>
      <c r="D1" s="2" t="s">
        <v>75</v>
      </c>
    </row>
    <row r="2" spans="1:4">
      <c r="A2" s="3" t="s">
        <v>500</v>
      </c>
    </row>
    <row r="3" spans="1:4">
      <c r="A3" s="4" t="s">
        <v>501</v>
      </c>
      <c r="B3" s="5" t="n">
        <v>106158</v>
      </c>
      <c r="C3" s="5" t="n">
        <v>108906</v>
      </c>
      <c r="D3" s="5" t="n">
        <v>112908</v>
      </c>
    </row>
    <row r="4" spans="1:4">
      <c r="A4" s="4" t="s">
        <v>494</v>
      </c>
    </row>
    <row r="5" spans="1:4">
      <c r="A5" s="3" t="s">
        <v>500</v>
      </c>
    </row>
    <row r="6" spans="1:4">
      <c r="A6" s="4" t="s">
        <v>501</v>
      </c>
      <c r="B6" s="6" t="n">
        <v>18980</v>
      </c>
      <c r="C6" s="6" t="n">
        <v>20987</v>
      </c>
      <c r="D6" s="6" t="n">
        <v>21523</v>
      </c>
    </row>
    <row r="7" spans="1:4">
      <c r="A7" s="4" t="s">
        <v>496</v>
      </c>
    </row>
    <row r="8" spans="1:4">
      <c r="A8" s="3" t="s">
        <v>500</v>
      </c>
    </row>
    <row r="9" spans="1:4">
      <c r="A9" s="4" t="s">
        <v>501</v>
      </c>
      <c r="B9" s="6" t="n">
        <v>57529</v>
      </c>
      <c r="C9" s="6" t="n">
        <v>56969</v>
      </c>
      <c r="D9" s="6" t="n">
        <v>61233</v>
      </c>
    </row>
    <row r="10" spans="1:4">
      <c r="A10" s="4" t="s">
        <v>498</v>
      </c>
    </row>
    <row r="11" spans="1:4">
      <c r="A11" s="3" t="s">
        <v>500</v>
      </c>
    </row>
    <row r="12" spans="1:4">
      <c r="A12" s="4" t="s">
        <v>501</v>
      </c>
      <c r="B12" s="6" t="n">
        <v>76509</v>
      </c>
      <c r="C12" s="6" t="n">
        <v>77956</v>
      </c>
      <c r="D12" s="6" t="n">
        <v>82756</v>
      </c>
    </row>
    <row r="13" spans="1:4">
      <c r="A13" s="4" t="s">
        <v>497</v>
      </c>
    </row>
    <row r="14" spans="1:4">
      <c r="A14" s="3" t="s">
        <v>500</v>
      </c>
    </row>
    <row r="15" spans="1:4">
      <c r="A15" s="4" t="s">
        <v>501</v>
      </c>
      <c r="B15" s="5" t="n">
        <v>29649</v>
      </c>
      <c r="C15" s="5" t="n">
        <v>30950</v>
      </c>
      <c r="D15" s="5" t="n">
        <v>301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41</v>
      </c>
      <c r="D2" s="2" t="s">
        <v>75</v>
      </c>
    </row>
    <row r="3" spans="1:4">
      <c r="A3" s="3" t="s">
        <v>503</v>
      </c>
    </row>
    <row r="4" spans="1:4">
      <c r="A4" s="4" t="s">
        <v>504</v>
      </c>
      <c r="B4" s="5" t="n">
        <v>641</v>
      </c>
      <c r="C4" s="5" t="n">
        <v>474</v>
      </c>
      <c r="D4" s="5" t="n">
        <v>562</v>
      </c>
    </row>
    <row r="5" spans="1:4">
      <c r="A5" s="4" t="s">
        <v>83</v>
      </c>
      <c r="B5" s="6" t="n">
        <v>201</v>
      </c>
      <c r="C5" s="6" t="n">
        <v>237</v>
      </c>
      <c r="D5" s="6" t="n">
        <v>200</v>
      </c>
    </row>
    <row r="6" spans="1:4">
      <c r="A6" s="4" t="s">
        <v>494</v>
      </c>
    </row>
    <row r="7" spans="1:4">
      <c r="A7" s="3" t="s">
        <v>503</v>
      </c>
    </row>
    <row r="8" spans="1:4">
      <c r="A8" s="4" t="s">
        <v>504</v>
      </c>
      <c r="B8" s="6" t="n">
        <v>406</v>
      </c>
      <c r="C8" s="6" t="n">
        <v>248</v>
      </c>
      <c r="D8" s="6" t="n">
        <v>276</v>
      </c>
    </row>
    <row r="9" spans="1:4">
      <c r="A9" s="4" t="s">
        <v>83</v>
      </c>
      <c r="B9" s="6" t="n">
        <v>57</v>
      </c>
      <c r="C9" s="6" t="n">
        <v>54</v>
      </c>
      <c r="D9" s="6" t="n">
        <v>51</v>
      </c>
    </row>
    <row r="10" spans="1:4">
      <c r="A10" s="4" t="s">
        <v>496</v>
      </c>
    </row>
    <row r="11" spans="1:4">
      <c r="A11" s="3" t="s">
        <v>503</v>
      </c>
    </row>
    <row r="12" spans="1:4">
      <c r="A12" s="4" t="s">
        <v>504</v>
      </c>
      <c r="B12" s="6" t="n">
        <v>235</v>
      </c>
      <c r="C12" s="6" t="n">
        <v>226</v>
      </c>
      <c r="D12" s="6" t="n">
        <v>286</v>
      </c>
    </row>
    <row r="13" spans="1:4">
      <c r="A13" s="4" t="s">
        <v>83</v>
      </c>
      <c r="B13" s="5" t="n">
        <v>144</v>
      </c>
      <c r="C13" s="5" t="n">
        <v>183</v>
      </c>
      <c r="D13" s="5" t="n">
        <v>1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05</v>
      </c>
      <c r="B1" s="2" t="s">
        <v>482</v>
      </c>
      <c r="N1" s="2" t="s">
        <v>1</v>
      </c>
    </row>
    <row r="2" spans="1:16">
      <c r="B2" s="2" t="s">
        <v>2</v>
      </c>
      <c r="C2" s="2" t="s">
        <v>483</v>
      </c>
      <c r="D2" s="2" t="s">
        <v>4</v>
      </c>
      <c r="E2" s="2" t="s">
        <v>484</v>
      </c>
      <c r="F2" s="2" t="s">
        <v>41</v>
      </c>
      <c r="G2" s="2" t="s">
        <v>485</v>
      </c>
      <c r="H2" s="2" t="s">
        <v>486</v>
      </c>
      <c r="I2" s="2" t="s">
        <v>487</v>
      </c>
      <c r="J2" s="2" t="s">
        <v>75</v>
      </c>
      <c r="K2" s="2" t="s">
        <v>488</v>
      </c>
      <c r="L2" s="2" t="s">
        <v>489</v>
      </c>
      <c r="M2" s="2" t="s">
        <v>490</v>
      </c>
      <c r="N2" s="2" t="s">
        <v>2</v>
      </c>
      <c r="O2" s="2" t="s">
        <v>41</v>
      </c>
      <c r="P2" s="2" t="s">
        <v>75</v>
      </c>
    </row>
    <row r="3" spans="1:16">
      <c r="A3" s="3" t="s">
        <v>506</v>
      </c>
    </row>
    <row r="4" spans="1:16">
      <c r="A4" s="4" t="s">
        <v>87</v>
      </c>
      <c r="N4" s="5" t="n">
        <v>-3870</v>
      </c>
      <c r="O4" s="5" t="n">
        <v>-2991</v>
      </c>
      <c r="P4" s="5" t="n">
        <v>10323</v>
      </c>
    </row>
    <row r="5" spans="1:16">
      <c r="A5" s="4" t="s">
        <v>88</v>
      </c>
      <c r="N5" s="6" t="n">
        <v>-243</v>
      </c>
      <c r="O5" s="6" t="n">
        <v>-83</v>
      </c>
      <c r="P5" s="6" t="n">
        <v>-387</v>
      </c>
    </row>
    <row r="6" spans="1:16">
      <c r="A6" s="4" t="s">
        <v>89</v>
      </c>
      <c r="B6" s="5" t="n">
        <v>-1241</v>
      </c>
      <c r="C6" s="5" t="n">
        <v>-1380</v>
      </c>
      <c r="D6" s="5" t="n">
        <v>-61</v>
      </c>
      <c r="E6" s="5" t="n">
        <v>-945</v>
      </c>
      <c r="F6" s="5" t="n">
        <v>-936</v>
      </c>
      <c r="G6" s="5" t="n">
        <v>-719</v>
      </c>
      <c r="H6" s="5" t="n">
        <v>-475</v>
      </c>
      <c r="I6" s="5" t="n">
        <v>-778</v>
      </c>
      <c r="J6" s="5" t="n">
        <v>8252</v>
      </c>
      <c r="K6" s="5" t="n">
        <v>3765</v>
      </c>
      <c r="L6" s="5" t="n">
        <v>-849</v>
      </c>
      <c r="M6" s="5" t="n">
        <v>-458</v>
      </c>
      <c r="N6" s="5" t="n">
        <v>-3627</v>
      </c>
      <c r="O6" s="5" t="n">
        <v>-2908</v>
      </c>
      <c r="P6" s="5" t="n">
        <v>10710</v>
      </c>
    </row>
    <row r="7" spans="1:16">
      <c r="A7" s="3" t="s">
        <v>507</v>
      </c>
    </row>
    <row r="8" spans="1:16">
      <c r="A8" s="4" t="s">
        <v>508</v>
      </c>
      <c r="N8" s="6" t="n">
        <v>1845000</v>
      </c>
      <c r="O8" s="6" t="n">
        <v>1845000</v>
      </c>
      <c r="P8" s="6" t="n">
        <v>1845000</v>
      </c>
    </row>
    <row r="9" spans="1:16">
      <c r="A9" s="4" t="s">
        <v>509</v>
      </c>
      <c r="B9" s="7" t="n">
        <v>-0.68</v>
      </c>
      <c r="C9" s="7" t="n">
        <v>-0.75</v>
      </c>
      <c r="D9" s="7" t="n">
        <v>-0.03</v>
      </c>
      <c r="E9" s="7" t="n">
        <v>-0.51</v>
      </c>
      <c r="F9" s="7" t="n">
        <v>-0.51</v>
      </c>
      <c r="G9" s="7" t="n">
        <v>-0.39</v>
      </c>
      <c r="H9" s="7" t="n">
        <v>-0.26</v>
      </c>
      <c r="I9" s="7" t="n">
        <v>-0.42</v>
      </c>
      <c r="J9" s="7" t="n">
        <v>4.48</v>
      </c>
      <c r="K9" s="7" t="n">
        <v>2.04</v>
      </c>
      <c r="L9" s="7" t="n">
        <v>-0.46</v>
      </c>
      <c r="M9" s="7" t="n">
        <v>-0.25</v>
      </c>
      <c r="N9" s="7" t="n">
        <v>-1.97</v>
      </c>
      <c r="O9" s="7" t="n">
        <v>-1.58</v>
      </c>
      <c r="P9" s="7" t="n">
        <v>5.81</v>
      </c>
    </row>
    <row r="10" spans="1:16">
      <c r="A10" s="4" t="s">
        <v>70</v>
      </c>
      <c r="B10" s="6" t="n">
        <v>1792613</v>
      </c>
      <c r="F10" s="6" t="n">
        <v>1792613</v>
      </c>
      <c r="N10" s="6" t="n">
        <v>1792613</v>
      </c>
      <c r="O10" s="6" t="n">
        <v>1792613</v>
      </c>
    </row>
    <row r="11" spans="1:16">
      <c r="A11" s="4" t="s">
        <v>71</v>
      </c>
      <c r="B11" s="6" t="n">
        <v>1792613</v>
      </c>
      <c r="F11" s="6" t="n">
        <v>1792613</v>
      </c>
      <c r="N11" s="6" t="n">
        <v>1792613</v>
      </c>
      <c r="O11" s="6" t="n">
        <v>1792613</v>
      </c>
    </row>
    <row r="12" spans="1:16">
      <c r="A12" s="4" t="s">
        <v>72</v>
      </c>
    </row>
    <row r="13" spans="1:16">
      <c r="A13" s="3" t="s">
        <v>507</v>
      </c>
    </row>
    <row r="14" spans="1:16">
      <c r="A14" s="4" t="s">
        <v>70</v>
      </c>
      <c r="B14" s="6" t="n">
        <v>52000</v>
      </c>
      <c r="F14" s="6" t="n">
        <v>52000</v>
      </c>
      <c r="N14" s="6" t="n">
        <v>52000</v>
      </c>
      <c r="O14" s="6" t="n">
        <v>52000</v>
      </c>
    </row>
    <row r="15" spans="1:16">
      <c r="A15" s="4" t="s">
        <v>71</v>
      </c>
      <c r="B15" s="6" t="n">
        <v>52000</v>
      </c>
      <c r="F15" s="6" t="n">
        <v>52000</v>
      </c>
      <c r="N15" s="6" t="n">
        <v>52000</v>
      </c>
      <c r="O15" s="6" t="n">
        <v>52000</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10</v>
      </c>
      <c r="B1" s="2" t="s">
        <v>482</v>
      </c>
      <c r="N1" s="2" t="s">
        <v>1</v>
      </c>
    </row>
    <row r="2" spans="1:16">
      <c r="B2" s="2" t="s">
        <v>2</v>
      </c>
      <c r="C2" s="2" t="s">
        <v>483</v>
      </c>
      <c r="D2" s="2" t="s">
        <v>4</v>
      </c>
      <c r="E2" s="2" t="s">
        <v>484</v>
      </c>
      <c r="F2" s="2" t="s">
        <v>41</v>
      </c>
      <c r="G2" s="2" t="s">
        <v>485</v>
      </c>
      <c r="H2" s="2" t="s">
        <v>486</v>
      </c>
      <c r="I2" s="2" t="s">
        <v>487</v>
      </c>
      <c r="J2" s="2" t="s">
        <v>75</v>
      </c>
      <c r="K2" s="2" t="s">
        <v>488</v>
      </c>
      <c r="L2" s="2" t="s">
        <v>489</v>
      </c>
      <c r="M2" s="2" t="s">
        <v>490</v>
      </c>
      <c r="N2" s="2" t="s">
        <v>2</v>
      </c>
      <c r="O2" s="2" t="s">
        <v>41</v>
      </c>
      <c r="P2" s="2" t="s">
        <v>75</v>
      </c>
    </row>
    <row r="3" spans="1:16">
      <c r="A3" s="3" t="s">
        <v>163</v>
      </c>
    </row>
    <row r="4" spans="1:16">
      <c r="A4" s="4" t="s">
        <v>79</v>
      </c>
      <c r="B4" s="5" t="n">
        <v>721</v>
      </c>
      <c r="C4" s="5" t="n">
        <v>770</v>
      </c>
      <c r="D4" s="5" t="n">
        <v>1957</v>
      </c>
      <c r="E4" s="5" t="n">
        <v>736</v>
      </c>
      <c r="F4" s="5" t="n">
        <v>1422</v>
      </c>
      <c r="G4" s="5" t="n">
        <v>650</v>
      </c>
      <c r="H4" s="5" t="n">
        <v>2526</v>
      </c>
      <c r="I4" s="5" t="n">
        <v>1820</v>
      </c>
      <c r="J4" s="5" t="n">
        <v>3184</v>
      </c>
      <c r="K4" s="5" t="n">
        <v>9700</v>
      </c>
      <c r="L4" s="5" t="n">
        <v>1822</v>
      </c>
      <c r="M4" s="5" t="n">
        <v>1253</v>
      </c>
      <c r="N4" s="5" t="n">
        <v>4184</v>
      </c>
      <c r="O4" s="5" t="n">
        <v>6418</v>
      </c>
      <c r="P4" s="5" t="n">
        <v>15959</v>
      </c>
    </row>
    <row r="5" spans="1:16">
      <c r="A5" s="4" t="s">
        <v>87</v>
      </c>
      <c r="B5" s="5" t="n">
        <v>-1241</v>
      </c>
      <c r="C5" s="5" t="n">
        <v>-1380</v>
      </c>
      <c r="D5" s="5" t="n">
        <v>-61</v>
      </c>
      <c r="E5" s="5" t="n">
        <v>-945</v>
      </c>
      <c r="F5" s="5" t="n">
        <v>-936</v>
      </c>
      <c r="G5" s="5" t="n">
        <v>-719</v>
      </c>
      <c r="H5" s="5" t="n">
        <v>-475</v>
      </c>
      <c r="I5" s="5" t="n">
        <v>-778</v>
      </c>
      <c r="J5" s="5" t="n">
        <v>8252</v>
      </c>
      <c r="K5" s="5" t="n">
        <v>3765</v>
      </c>
      <c r="L5" s="5" t="n">
        <v>-849</v>
      </c>
      <c r="M5" s="5" t="n">
        <v>-458</v>
      </c>
      <c r="N5" s="5" t="n">
        <v>-3627</v>
      </c>
      <c r="O5" s="5" t="n">
        <v>-2908</v>
      </c>
      <c r="P5" s="5" t="n">
        <v>10710</v>
      </c>
    </row>
    <row r="6" spans="1:16">
      <c r="A6" s="4" t="s">
        <v>511</v>
      </c>
      <c r="B6" s="7" t="n">
        <v>-0.68</v>
      </c>
      <c r="C6" s="7" t="n">
        <v>-0.75</v>
      </c>
      <c r="D6" s="7" t="n">
        <v>-0.03</v>
      </c>
      <c r="E6" s="7" t="n">
        <v>-0.51</v>
      </c>
      <c r="F6" s="7" t="n">
        <v>-0.51</v>
      </c>
      <c r="G6" s="7" t="n">
        <v>-0.39</v>
      </c>
      <c r="H6" s="7" t="n">
        <v>-0.26</v>
      </c>
      <c r="I6" s="7" t="n">
        <v>-0.42</v>
      </c>
      <c r="J6" s="7" t="n">
        <v>4.48</v>
      </c>
      <c r="K6" s="7" t="n">
        <v>2.04</v>
      </c>
      <c r="L6" s="7" t="n">
        <v>-0.46</v>
      </c>
      <c r="M6" s="7" t="n">
        <v>-0.25</v>
      </c>
      <c r="N6" s="7" t="n">
        <v>-1.97</v>
      </c>
      <c r="O6" s="7" t="n">
        <v>-1.58</v>
      </c>
      <c r="P6" s="7" t="n">
        <v>5.81</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40"/>
    <col customWidth="1" max="5" min="5" width="57"/>
    <col customWidth="1" max="6" min="6" width="36"/>
    <col customWidth="1" max="7" min="7" width="35"/>
    <col customWidth="1" max="8" min="8" width="10"/>
  </cols>
  <sheetData>
    <row r="1" spans="1:8">
      <c r="A1" s="1" t="s">
        <v>100</v>
      </c>
      <c r="B1" s="2" t="s">
        <v>101</v>
      </c>
      <c r="C1" s="2" t="s">
        <v>102</v>
      </c>
      <c r="D1" s="2" t="s">
        <v>103</v>
      </c>
      <c r="E1" s="2" t="s">
        <v>104</v>
      </c>
      <c r="F1" s="2" t="s">
        <v>105</v>
      </c>
      <c r="G1" s="2" t="s">
        <v>106</v>
      </c>
      <c r="H1" s="2" t="s">
        <v>107</v>
      </c>
    </row>
    <row r="2" spans="1:8">
      <c r="A2" s="4" t="s">
        <v>108</v>
      </c>
      <c r="B2" s="4" t="s">
        <v>56</v>
      </c>
      <c r="C2" s="5" t="n">
        <v>5471</v>
      </c>
      <c r="D2" s="5" t="n">
        <v>71094</v>
      </c>
      <c r="E2" s="5" t="n">
        <v>-1216</v>
      </c>
      <c r="F2" s="5" t="n">
        <v>75349</v>
      </c>
      <c r="G2" s="5" t="n">
        <v>687</v>
      </c>
      <c r="H2" s="5" t="n">
        <v>76036</v>
      </c>
    </row>
    <row r="3" spans="1:8">
      <c r="A3" s="4" t="s">
        <v>109</v>
      </c>
      <c r="B3" s="4" t="s">
        <v>56</v>
      </c>
      <c r="C3" s="4" t="s">
        <v>56</v>
      </c>
      <c r="D3" s="6" t="n">
        <v>-50</v>
      </c>
      <c r="E3" s="4" t="s">
        <v>56</v>
      </c>
      <c r="F3" s="6" t="n">
        <v>-50</v>
      </c>
      <c r="G3" s="6" t="n">
        <v>330</v>
      </c>
      <c r="H3" s="6" t="n">
        <v>280</v>
      </c>
    </row>
    <row r="4" spans="1:8">
      <c r="A4" s="4" t="s">
        <v>110</v>
      </c>
      <c r="B4" s="4" t="s">
        <v>56</v>
      </c>
      <c r="C4" s="4" t="s">
        <v>56</v>
      </c>
      <c r="D4" s="4" t="s">
        <v>56</v>
      </c>
      <c r="E4" s="6" t="n">
        <v>-151</v>
      </c>
      <c r="F4" s="6" t="n">
        <v>-151</v>
      </c>
      <c r="G4" s="4" t="s">
        <v>56</v>
      </c>
      <c r="H4" s="6" t="n">
        <v>-151</v>
      </c>
    </row>
    <row r="5" spans="1:8">
      <c r="A5" s="4" t="s">
        <v>87</v>
      </c>
      <c r="B5" s="4" t="s">
        <v>56</v>
      </c>
      <c r="C5" s="4" t="s">
        <v>56</v>
      </c>
      <c r="D5" s="6" t="n">
        <v>10710</v>
      </c>
      <c r="E5" s="4" t="s">
        <v>56</v>
      </c>
      <c r="F5" s="6" t="n">
        <v>10710</v>
      </c>
      <c r="G5" s="6" t="n">
        <v>-387</v>
      </c>
      <c r="H5" s="6" t="n">
        <v>10323</v>
      </c>
    </row>
    <row r="6" spans="1:8">
      <c r="A6" s="4" t="s">
        <v>111</v>
      </c>
      <c r="B6" s="4" t="s">
        <v>56</v>
      </c>
      <c r="C6" s="6" t="n">
        <v>5471</v>
      </c>
      <c r="D6" s="6" t="n">
        <v>81754</v>
      </c>
      <c r="E6" s="6" t="n">
        <v>-1367</v>
      </c>
      <c r="F6" s="6" t="n">
        <v>85858</v>
      </c>
      <c r="G6" s="6" t="n">
        <v>630</v>
      </c>
      <c r="H6" s="6" t="n">
        <v>86488</v>
      </c>
    </row>
    <row r="7" spans="1:8">
      <c r="A7" s="4" t="s">
        <v>109</v>
      </c>
      <c r="B7" s="4" t="s">
        <v>56</v>
      </c>
      <c r="C7" s="4" t="s">
        <v>56</v>
      </c>
      <c r="D7" s="6" t="n">
        <v>-54</v>
      </c>
      <c r="E7" s="4" t="s">
        <v>56</v>
      </c>
      <c r="F7" s="6" t="n">
        <v>-54</v>
      </c>
      <c r="G7" s="6" t="n">
        <v>347</v>
      </c>
      <c r="H7" s="6" t="n">
        <v>293</v>
      </c>
    </row>
    <row r="8" spans="1:8">
      <c r="A8" s="4" t="s">
        <v>110</v>
      </c>
      <c r="B8" s="4" t="s">
        <v>56</v>
      </c>
      <c r="C8" s="4" t="s">
        <v>56</v>
      </c>
      <c r="D8" s="4" t="s">
        <v>56</v>
      </c>
      <c r="E8" s="6" t="n">
        <v>-236</v>
      </c>
      <c r="F8" s="6" t="n">
        <v>-236</v>
      </c>
      <c r="G8" s="4" t="s">
        <v>56</v>
      </c>
      <c r="H8" s="6" t="n">
        <v>-236</v>
      </c>
    </row>
    <row r="9" spans="1:8">
      <c r="A9" s="4" t="s">
        <v>87</v>
      </c>
      <c r="B9" s="4" t="s">
        <v>56</v>
      </c>
      <c r="C9" s="4" t="s">
        <v>56</v>
      </c>
      <c r="D9" s="6" t="n">
        <v>-2908</v>
      </c>
      <c r="E9" s="4" t="s">
        <v>56</v>
      </c>
      <c r="F9" s="6" t="n">
        <v>-2908</v>
      </c>
      <c r="G9" s="6" t="n">
        <v>-83</v>
      </c>
      <c r="H9" s="6" t="n">
        <v>-2991</v>
      </c>
    </row>
    <row r="10" spans="1:8">
      <c r="A10" s="4" t="s">
        <v>112</v>
      </c>
      <c r="B10" s="4" t="s">
        <v>56</v>
      </c>
      <c r="C10" s="6" t="n">
        <v>5471</v>
      </c>
      <c r="D10" s="6" t="n">
        <v>78792</v>
      </c>
      <c r="E10" s="6" t="n">
        <v>-1603</v>
      </c>
      <c r="F10" s="6" t="n">
        <v>82660</v>
      </c>
      <c r="G10" s="6" t="n">
        <v>894</v>
      </c>
      <c r="H10" s="6" t="n">
        <v>83554</v>
      </c>
    </row>
    <row r="11" spans="1:8">
      <c r="A11" s="4" t="s">
        <v>109</v>
      </c>
      <c r="B11" s="4" t="s">
        <v>56</v>
      </c>
      <c r="C11" s="4" t="s">
        <v>56</v>
      </c>
      <c r="D11" s="6" t="n">
        <v>8</v>
      </c>
      <c r="E11" s="4" t="s">
        <v>56</v>
      </c>
      <c r="F11" s="6" t="n">
        <v>8</v>
      </c>
      <c r="G11" s="6" t="n">
        <v>410</v>
      </c>
      <c r="H11" s="6" t="n">
        <v>418</v>
      </c>
    </row>
    <row r="12" spans="1:8">
      <c r="A12" s="4" t="s">
        <v>110</v>
      </c>
      <c r="B12" s="4" t="s">
        <v>56</v>
      </c>
      <c r="C12" s="4" t="s">
        <v>56</v>
      </c>
      <c r="D12" s="4" t="s">
        <v>56</v>
      </c>
      <c r="E12" s="6" t="n">
        <v>1364</v>
      </c>
      <c r="F12" s="6" t="n">
        <v>1364</v>
      </c>
      <c r="G12" s="4" t="s">
        <v>56</v>
      </c>
      <c r="H12" s="6" t="n">
        <v>1364</v>
      </c>
    </row>
    <row r="13" spans="1:8">
      <c r="A13" s="4" t="s">
        <v>87</v>
      </c>
      <c r="B13" s="4" t="s">
        <v>56</v>
      </c>
      <c r="C13" s="4" t="s">
        <v>56</v>
      </c>
      <c r="D13" s="6" t="n">
        <v>-3627</v>
      </c>
      <c r="E13" s="4" t="s">
        <v>56</v>
      </c>
      <c r="F13" s="6" t="n">
        <v>-3627</v>
      </c>
      <c r="G13" s="6" t="n">
        <v>-243</v>
      </c>
      <c r="H13" s="6" t="n">
        <v>-3870</v>
      </c>
    </row>
    <row r="14" spans="1:8">
      <c r="A14" s="4" t="s">
        <v>113</v>
      </c>
      <c r="B14" s="4" t="s">
        <v>56</v>
      </c>
      <c r="C14" s="5" t="n">
        <v>5471</v>
      </c>
      <c r="D14" s="5" t="n">
        <v>75173</v>
      </c>
      <c r="E14" s="5" t="n">
        <v>-239</v>
      </c>
      <c r="F14" s="5" t="n">
        <v>80405</v>
      </c>
      <c r="G14" s="5" t="n">
        <v>1061</v>
      </c>
      <c r="H14" s="5" t="n">
        <v>814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41</v>
      </c>
      <c r="D2" s="2" t="s">
        <v>75</v>
      </c>
    </row>
    <row r="3" spans="1:4">
      <c r="A3" s="3" t="s">
        <v>115</v>
      </c>
    </row>
    <row r="4" spans="1:4">
      <c r="A4" s="4" t="s">
        <v>87</v>
      </c>
      <c r="B4" s="5" t="n">
        <v>-3870</v>
      </c>
      <c r="C4" s="5" t="n">
        <v>-2991</v>
      </c>
      <c r="D4" s="5" t="n">
        <v>10323</v>
      </c>
    </row>
    <row r="5" spans="1:4">
      <c r="A5" s="3" t="s">
        <v>116</v>
      </c>
    </row>
    <row r="6" spans="1:4">
      <c r="A6" s="4" t="s">
        <v>117</v>
      </c>
      <c r="B6" s="4" t="s">
        <v>56</v>
      </c>
      <c r="C6" s="6" t="n">
        <v>3263</v>
      </c>
      <c r="D6" s="6" t="n">
        <v>11997</v>
      </c>
    </row>
    <row r="7" spans="1:4">
      <c r="A7" s="4" t="s">
        <v>118</v>
      </c>
      <c r="B7" s="4" t="s">
        <v>56</v>
      </c>
      <c r="C7" s="6" t="n">
        <v>-501</v>
      </c>
      <c r="D7" s="6" t="n">
        <v>-4748</v>
      </c>
    </row>
    <row r="8" spans="1:4">
      <c r="A8" s="4" t="s">
        <v>46</v>
      </c>
      <c r="B8" s="6" t="n">
        <v>306</v>
      </c>
      <c r="C8" s="6" t="n">
        <v>63</v>
      </c>
      <c r="D8" s="6" t="n">
        <v>-83</v>
      </c>
    </row>
    <row r="9" spans="1:4">
      <c r="A9" s="4" t="s">
        <v>83</v>
      </c>
      <c r="B9" s="6" t="n">
        <v>201</v>
      </c>
      <c r="C9" s="6" t="n">
        <v>237</v>
      </c>
      <c r="D9" s="6" t="n">
        <v>200</v>
      </c>
    </row>
    <row r="10" spans="1:4">
      <c r="A10" s="4" t="s">
        <v>52</v>
      </c>
      <c r="B10" s="6" t="n">
        <v>-1182</v>
      </c>
      <c r="C10" s="6" t="n">
        <v>-762</v>
      </c>
      <c r="D10" s="6" t="n">
        <v>-9440</v>
      </c>
    </row>
    <row r="11" spans="1:4">
      <c r="A11" s="3" t="s">
        <v>119</v>
      </c>
    </row>
    <row r="12" spans="1:4">
      <c r="A12" s="4" t="s">
        <v>47</v>
      </c>
      <c r="B12" s="6" t="n">
        <v>-151</v>
      </c>
      <c r="C12" s="6" t="n">
        <v>-654</v>
      </c>
      <c r="D12" s="6" t="n">
        <v>1774</v>
      </c>
    </row>
    <row r="13" spans="1:4">
      <c r="A13" s="4" t="s">
        <v>120</v>
      </c>
      <c r="B13" s="6" t="n">
        <v>-141</v>
      </c>
      <c r="C13" s="6" t="n">
        <v>-223</v>
      </c>
      <c r="D13" s="6" t="n">
        <v>-182</v>
      </c>
    </row>
    <row r="14" spans="1:4">
      <c r="A14" s="4" t="s">
        <v>121</v>
      </c>
      <c r="B14" s="6" t="n">
        <v>-4837</v>
      </c>
      <c r="C14" s="6" t="n">
        <v>-1568</v>
      </c>
      <c r="D14" s="6" t="n">
        <v>9841</v>
      </c>
    </row>
    <row r="15" spans="1:4">
      <c r="A15" s="3" t="s">
        <v>122</v>
      </c>
    </row>
    <row r="16" spans="1:4">
      <c r="A16" s="4" t="s">
        <v>123</v>
      </c>
      <c r="B16" s="6" t="n">
        <v>-641</v>
      </c>
      <c r="C16" s="6" t="n">
        <v>-474</v>
      </c>
      <c r="D16" s="6" t="n">
        <v>-562</v>
      </c>
    </row>
    <row r="17" spans="1:4">
      <c r="A17" s="4" t="s">
        <v>124</v>
      </c>
      <c r="B17" s="6" t="n">
        <v>-641</v>
      </c>
      <c r="C17" s="6" t="n">
        <v>-474</v>
      </c>
      <c r="D17" s="6" t="n">
        <v>-562</v>
      </c>
    </row>
    <row r="18" spans="1:4">
      <c r="A18" s="3" t="s">
        <v>125</v>
      </c>
    </row>
    <row r="19" spans="1:4">
      <c r="A19" s="4" t="s">
        <v>126</v>
      </c>
      <c r="B19" s="6" t="n">
        <v>418</v>
      </c>
      <c r="C19" s="6" t="n">
        <v>390</v>
      </c>
      <c r="D19" s="6" t="n">
        <v>362</v>
      </c>
    </row>
    <row r="20" spans="1:4">
      <c r="A20" s="4" t="s">
        <v>127</v>
      </c>
      <c r="B20" s="4" t="s">
        <v>56</v>
      </c>
      <c r="C20" s="6" t="n">
        <v>-97</v>
      </c>
      <c r="D20" s="6" t="n">
        <v>-82</v>
      </c>
    </row>
    <row r="21" spans="1:4">
      <c r="A21" s="4" t="s">
        <v>128</v>
      </c>
      <c r="B21" s="6" t="n">
        <v>418</v>
      </c>
      <c r="C21" s="6" t="n">
        <v>293</v>
      </c>
      <c r="D21" s="6" t="n">
        <v>280</v>
      </c>
    </row>
    <row r="22" spans="1:4">
      <c r="A22" s="4" t="s">
        <v>129</v>
      </c>
      <c r="B22" s="6" t="n">
        <v>-5060</v>
      </c>
      <c r="C22" s="6" t="n">
        <v>-1749</v>
      </c>
      <c r="D22" s="6" t="n">
        <v>9559</v>
      </c>
    </row>
    <row r="23" spans="1:4">
      <c r="A23" s="4" t="s">
        <v>130</v>
      </c>
      <c r="B23" s="6" t="n">
        <v>29408</v>
      </c>
      <c r="C23" s="6" t="n">
        <v>31157</v>
      </c>
      <c r="D23" s="6" t="n">
        <v>21598</v>
      </c>
    </row>
    <row r="24" spans="1:4">
      <c r="A24" s="4" t="s">
        <v>131</v>
      </c>
      <c r="B24" s="5" t="n">
        <v>24348</v>
      </c>
      <c r="C24" s="5" t="n">
        <v>29408</v>
      </c>
      <c r="D24" s="5" t="n">
        <v>311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v>
      </c>
      <c r="B1" s="2" t="s">
        <v>1</v>
      </c>
    </row>
    <row r="2" spans="1:4">
      <c r="B2" s="2" t="s">
        <v>2</v>
      </c>
      <c r="C2" s="2" t="s">
        <v>41</v>
      </c>
      <c r="D2" s="2" t="s">
        <v>75</v>
      </c>
    </row>
    <row r="3" spans="1:4">
      <c r="A3" s="3" t="s">
        <v>133</v>
      </c>
    </row>
    <row r="4" spans="1:4">
      <c r="A4" s="4" t="s">
        <v>134</v>
      </c>
      <c r="B4" s="4" t="s">
        <v>56</v>
      </c>
      <c r="C4" s="5" t="n">
        <v>440</v>
      </c>
      <c r="D4" s="4" t="s">
        <v>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58:44Z</dcterms:created>
  <dcterms:modified xmlns:dcterms="http://purl.org/dc/terms/" xmlns:xsi="http://www.w3.org/2001/XMLSchema-instance" xsi:type="dcterms:W3CDTF">2020-03-26T16:58:44Z</dcterms:modified>
</cp:coreProperties>
</file>